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Description of Business and Sig" sheetId="9" state="visible" r:id="rId9"/>
    <sheet xmlns:r="http://schemas.openxmlformats.org/officeDocument/2006/relationships" name="Stockholder's Equity" sheetId="10" state="visible" r:id="rId10"/>
    <sheet xmlns:r="http://schemas.openxmlformats.org/officeDocument/2006/relationships" name="Acquisition" sheetId="11" state="visible" r:id="rId11"/>
    <sheet xmlns:r="http://schemas.openxmlformats.org/officeDocument/2006/relationships" name="Balance Sheet Accou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Long Term Debt" sheetId="15" state="visible" r:id="rId15"/>
    <sheet xmlns:r="http://schemas.openxmlformats.org/officeDocument/2006/relationships" name="Members' Equity" sheetId="16" state="visible" r:id="rId16"/>
    <sheet xmlns:r="http://schemas.openxmlformats.org/officeDocument/2006/relationships" name="Share-Based Compensation Plans" sheetId="17" state="visible" r:id="rId17"/>
    <sheet xmlns:r="http://schemas.openxmlformats.org/officeDocument/2006/relationships" name="Pro Forma 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Operating Segments and Signific"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Acquisition (Tables)" sheetId="26" state="visible" r:id="rId26"/>
    <sheet xmlns:r="http://schemas.openxmlformats.org/officeDocument/2006/relationships" name="Balance Sheet Account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_2" sheetId="29" state="visible" r:id="rId29"/>
    <sheet xmlns:r="http://schemas.openxmlformats.org/officeDocument/2006/relationships" name="Long Term Debt (Tables)" sheetId="30" state="visible" r:id="rId30"/>
    <sheet xmlns:r="http://schemas.openxmlformats.org/officeDocument/2006/relationships" name="Share-Based Compensation Plans " sheetId="31" state="visible" r:id="rId31"/>
    <sheet xmlns:r="http://schemas.openxmlformats.org/officeDocument/2006/relationships" name="Pro Forma Net(Loss) Per Share (" sheetId="32" state="visible" r:id="rId32"/>
    <sheet xmlns:r="http://schemas.openxmlformats.org/officeDocument/2006/relationships" name="Operating Segments and Signif_2" sheetId="33" state="visible" r:id="rId33"/>
    <sheet xmlns:r="http://schemas.openxmlformats.org/officeDocument/2006/relationships" name="Organization and Basis of Pre_2"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Stockholder's Equity - Addition" sheetId="37" state="visible" r:id="rId37"/>
    <sheet xmlns:r="http://schemas.openxmlformats.org/officeDocument/2006/relationships" name="Acquisition - Additional Inform" sheetId="38" state="visible" r:id="rId38"/>
    <sheet xmlns:r="http://schemas.openxmlformats.org/officeDocument/2006/relationships" name="Acquisition - Summary of Purcha" sheetId="39" state="visible" r:id="rId39"/>
    <sheet xmlns:r="http://schemas.openxmlformats.org/officeDocument/2006/relationships" name="Acquisition - Summary of Alloca" sheetId="40" state="visible" r:id="rId40"/>
    <sheet xmlns:r="http://schemas.openxmlformats.org/officeDocument/2006/relationships" name="Balance Sheet Accounts - Summar"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Long Term Debt - Summary of Lon" sheetId="46" state="visible" r:id="rId46"/>
    <sheet xmlns:r="http://schemas.openxmlformats.org/officeDocument/2006/relationships" name="Long Term Debt - Additional Inf" sheetId="47" state="visible" r:id="rId47"/>
    <sheet xmlns:r="http://schemas.openxmlformats.org/officeDocument/2006/relationships" name="Members' Equity - Additional In" sheetId="48" state="visible" r:id="rId48"/>
    <sheet xmlns:r="http://schemas.openxmlformats.org/officeDocument/2006/relationships" name="Share-Based Compensation Plan_2" sheetId="49" state="visible" r:id="rId49"/>
    <sheet xmlns:r="http://schemas.openxmlformats.org/officeDocument/2006/relationships" name="Share-Based Compensation Plan_3" sheetId="50" state="visible" r:id="rId50"/>
    <sheet xmlns:r="http://schemas.openxmlformats.org/officeDocument/2006/relationships" name="Pro Forma Net(Loss) Per Share- " sheetId="51" state="visible" r:id="rId51"/>
    <sheet xmlns:r="http://schemas.openxmlformats.org/officeDocument/2006/relationships" name="Pro Forma Net (Loss) Per Share-" sheetId="52" state="visible" r:id="rId52"/>
    <sheet xmlns:r="http://schemas.openxmlformats.org/officeDocument/2006/relationships" name="Income Taxes - Additional Infor" sheetId="53" state="visible" r:id="rId53"/>
    <sheet xmlns:r="http://schemas.openxmlformats.org/officeDocument/2006/relationships" name="Related-Party Transactions - Ad" sheetId="54" state="visible" r:id="rId54"/>
    <sheet xmlns:r="http://schemas.openxmlformats.org/officeDocument/2006/relationships" name="Operating Segments and Signif_3" sheetId="55" state="visible" r:id="rId55"/>
    <sheet xmlns:r="http://schemas.openxmlformats.org/officeDocument/2006/relationships" name="Operating Segments and Signif_4" sheetId="56" state="visible" r:id="rId56"/>
    <sheet xmlns:r="http://schemas.openxmlformats.org/officeDocument/2006/relationships" name="Operating Segments and Signif_5"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0</t>
        </is>
      </c>
      <c r="C2" s="2" t="inlineStr">
        <is>
          <t>Aug. 1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Period End Date</t>
        </is>
      </c>
      <c r="B7" s="4" t="inlineStr">
        <is>
          <t>Jun. 30,
		2020</t>
        </is>
      </c>
    </row>
    <row r="8">
      <c r="A8" s="4" t="inlineStr">
        <is>
          <t>Document Fiscal Period Focus</t>
        </is>
      </c>
      <c r="B8" s="4" t="inlineStr">
        <is>
          <t>Q2</t>
        </is>
      </c>
    </row>
    <row r="9">
      <c r="A9" s="4" t="inlineStr">
        <is>
          <t>Current Fiscal Year End Date</t>
        </is>
      </c>
      <c r="B9" s="4" t="inlineStr">
        <is>
          <t>--12-31</t>
        </is>
      </c>
    </row>
    <row r="10">
      <c r="A10" s="4" t="inlineStr">
        <is>
          <t>Document Transition Report</t>
        </is>
      </c>
      <c r="B10" s="4" t="inlineStr">
        <is>
          <t>false</t>
        </is>
      </c>
    </row>
    <row r="11">
      <c r="A11" s="4" t="inlineStr">
        <is>
          <t>Document Quarterly Report</t>
        </is>
      </c>
      <c r="B11" s="4" t="inlineStr">
        <is>
          <t>true</t>
        </is>
      </c>
    </row>
    <row r="12">
      <c r="A12" s="4" t="inlineStr">
        <is>
          <t>Entity Registrant Name</t>
        </is>
      </c>
      <c r="B12" s="4" t="inlineStr">
        <is>
          <t>GoHealth, Inc.</t>
        </is>
      </c>
    </row>
    <row r="13">
      <c r="A13" s="4" t="inlineStr">
        <is>
          <t>Entity Central Index Key</t>
        </is>
      </c>
      <c r="B13" s="4" t="inlineStr">
        <is>
          <t>0001808220</t>
        </is>
      </c>
    </row>
    <row r="14">
      <c r="A14" s="4" t="inlineStr">
        <is>
          <t>Entity Filer Category</t>
        </is>
      </c>
      <c r="B14" s="4" t="inlineStr">
        <is>
          <t>Non-accelerated Filer</t>
        </is>
      </c>
    </row>
    <row r="15">
      <c r="A15" s="4" t="inlineStr">
        <is>
          <t>Entity Current Reporting Status</t>
        </is>
      </c>
      <c r="B15" s="4" t="inlineStr">
        <is>
          <t>No</t>
        </is>
      </c>
    </row>
    <row r="16">
      <c r="A16" s="4" t="inlineStr">
        <is>
          <t>Entity Interactive Data Current</t>
        </is>
      </c>
      <c r="B16" s="4" t="inlineStr">
        <is>
          <t>Yes</t>
        </is>
      </c>
    </row>
    <row r="17">
      <c r="A17" s="4" t="inlineStr">
        <is>
          <t>Title of 12(b) Security</t>
        </is>
      </c>
      <c r="B17" s="4" t="inlineStr">
        <is>
          <t>Common Stock</t>
        </is>
      </c>
    </row>
    <row r="18">
      <c r="A18" s="4" t="inlineStr">
        <is>
          <t>Trading Symbol</t>
        </is>
      </c>
      <c r="B18" s="4" t="inlineStr">
        <is>
          <t>GOCO</t>
        </is>
      </c>
    </row>
    <row r="19">
      <c r="A19" s="4" t="inlineStr">
        <is>
          <t>Security Exchange Name</t>
        </is>
      </c>
      <c r="B19" s="4" t="inlineStr">
        <is>
          <t>NASDAQ</t>
        </is>
      </c>
    </row>
    <row r="20">
      <c r="A20" s="4" t="inlineStr">
        <is>
          <t>Entity Incorporation, State or Country Code</t>
        </is>
      </c>
      <c r="B20" s="4" t="inlineStr">
        <is>
          <t>DE</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Address, Country</t>
        </is>
      </c>
      <c r="B25" s="4" t="inlineStr">
        <is>
          <t>IL</t>
        </is>
      </c>
    </row>
    <row r="26">
      <c r="A26" s="4" t="inlineStr">
        <is>
          <t>Class A Common Stock [Member]</t>
        </is>
      </c>
    </row>
    <row r="27">
      <c r="A27" s="3" t="inlineStr">
        <is>
          <t>Document Information [Line Items]</t>
        </is>
      </c>
    </row>
    <row r="28">
      <c r="A28" s="4" t="inlineStr">
        <is>
          <t>Entity Common Stock, Shares Outstanding</t>
        </is>
      </c>
      <c r="C28" s="5" t="n">
        <v>84182961</v>
      </c>
    </row>
    <row r="29">
      <c r="A29" s="4" t="inlineStr">
        <is>
          <t>Class B Common Stock [Member]</t>
        </is>
      </c>
    </row>
    <row r="30">
      <c r="A30" s="3" t="inlineStr">
        <is>
          <t>Document Information [Line Items]</t>
        </is>
      </c>
    </row>
    <row r="31">
      <c r="A31" s="4" t="inlineStr">
        <is>
          <t>Entity Common Stock, Shares Outstanding</t>
        </is>
      </c>
      <c r="C31" s="5" t="n">
        <v>2293993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 xml:space="preserve">3. STOCKHOLDER’S EQUITY On March 27, 2020, the Company was authorized to issue 1,000 shares of common stock, $0.001 par value. On March 27, 2020, the Company issued 1,000 shares of common stock for $1, all of which were owned by GHH, LLC. In connection with the Company’s IPO in July 2020, the Company’s Board of Directors approved an amended and restated certificate of incorporation and amended and restated bylaws. The amended and restated certificate of incorporation authorizes the issuance of up to 1,100,000,000 shares of Class A common stock, 690,000,000 shares of Class B common stock and 20,000,000 shares of preferred stock, each having a par value of $0.0001 per share. Holders of Class A common stock are entitled to one vote per share held of record on all matters submitted to a vote of stockholders. Holders of Class A common stock are entitled to receive dividends when and if declared by the Company’s board of directors out of funds legally available, subject to any statutory or contractual restrictions on the payment of dividends and to any restrictions on the payment of dividends imposed by the terms of any outstanding preferred stock. Holders of Class B common stock are entitled to one vote per share held of record on all matters presented to stockholders generally and do not have any right to receive dividends. Upon the Company’s dissolution or liquidation, after payment in full of all amounts required to be paid to creditors and to the holders of preferred stock having liquidation preferences, if any, holders of Class A common stock and Class B common stock will be entitled to receive ratable portions of the Company’s remaining assets available for distribution; provided, that the holders of Class B common stock shall not be entitled to receive more than $0.0001 per share of Class B common stock and upon receiving such amount, shall not be entitled to receive any of the Company’s other assets or funds with respect to such shares of Class B common stock. Under the terms of the amended and restated certificate of incorporation, the Company’s board of directors is authorized to direct the Company to issue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t>
        </is>
      </c>
      <c r="B1" s="2" t="inlineStr">
        <is>
          <t>6 Months Ended</t>
        </is>
      </c>
    </row>
    <row r="2">
      <c r="B2" s="2" t="inlineStr">
        <is>
          <t>Jun. 30, 2020</t>
        </is>
      </c>
    </row>
    <row r="3">
      <c r="A3" s="4" t="inlineStr">
        <is>
          <t>GOHealth LLC [Member]</t>
        </is>
      </c>
    </row>
    <row r="4">
      <c r="A4" s="4" t="inlineStr">
        <is>
          <t>Acquisition</t>
        </is>
      </c>
      <c r="B4" s="4" t="inlineStr">
        <is>
          <t xml:space="preserve">2. ACQUISITION Acquisition of Norvax, LLC On September 13, 2019, the Company acquired a 100% interest in Norvax, for $807.6 million in cash and $306.0 million in equity. In connection with the Acquisition, the Company also agreed to pay additional consideration of up to $275.0 million in additional Common and Senior Preferred Earnout Units, if Adjusted EBITDA, as defined in the terms of the acquisition agreement, exceeds certain thresholds for the period September 13, 2019 to December 31, 2019 and the year ended December 31, 2020 (“Earnout” or “contingent consideration”). The elements of the purchase consideration are as follows: Cash paid $ 807,591 Fair value of Class A and B Common Units issued 306,000 Fair value of contingent consideration liability 172,000 Total consideration $ 1,285,591 Contingent Consideration The contingent consideration liability of $172.0 million represents the acquisition date fair value of the Earnout payments to Norvax’s selling shareholders and will be remeasured at each reporting date until settled. The contingent consideration will be settled in Common and Senior Preferred Earnout Units within 60 days of the issuance of the 2019 and 2020 audited financial statements. The Senior Preferred Earnout Units earn an annual coupon of 10.3% that provides for the accrual of additional units. Changes in the fair value of the contingent consideration are recognized in the consolidated statement of income (loss). The full amount available relative to the 2019 target was earned as of December 31, 2019. On May 15, 2020, the contingent consideration related to the 2019 target of $200.0 million was settled with the issuance of 113,407,000 Class A Common Units, 48,644,750 Class B Common Units, and 100,000,000 Senior Preferred Earnout Units. In connection with the IPO, the Company satisfied in full the Senior Preferred Earnout Units issued in connection with the 2019 Earnout through the use of proceeds raised in the IPO in the amount of $100.0 million. In addition, in connection with the IPO a significant shareholder assumed the liability associated with the 2020 Earnout. After the completion of the IPO, the full amount of the Company’s liabilities with respect to the 2019 and 2020 Earnouts accrued in connection with the Acquisition were settled. Allocation of Preliminary Purchase Price The preliminary allocation of the purchase price is based on the fair value of assets acquired and liabilities assumed as of the acquisition date. The components of the preliminary purchase price allocation are as follows: Net working capital $ 18,787 Commission receivable – non-current 113,565 Property and equipment 4,442 Other noncurrent assets 218 Other noncurrent liabilities (963 ) Trade names 83,000 Developed technology 496,000 Customer relationships 232,000 Goodwill 386,553 Deferred revenue (3,283 ) Commissions payable – non-current (44,728 ) Total consideration transferred $ 1,285,591 Goodwill represents the excess of the consideration paid over the estimated fair value of assets acquired and liabilities assumed in a business combination and is primarily attributable to future growth and the assembled workfor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lance Sheet Accounts</t>
        </is>
      </c>
      <c r="B1" s="2" t="inlineStr">
        <is>
          <t>6 Months Ended</t>
        </is>
      </c>
    </row>
    <row r="2">
      <c r="B2" s="2" t="inlineStr">
        <is>
          <t>Jun. 30, 2020</t>
        </is>
      </c>
    </row>
    <row r="3">
      <c r="A3" s="4" t="inlineStr">
        <is>
          <t>GOHealth LLC [Member]</t>
        </is>
      </c>
    </row>
    <row r="4">
      <c r="A4" s="4" t="inlineStr">
        <is>
          <t>Balance Sheet Accounts</t>
        </is>
      </c>
      <c r="B4" s="4" t="inlineStr">
        <is>
          <t xml:space="preserve">3. BALANCE SHEET ACCOUNTS Commissions Receivable Commissions receivable activity is summarized as follows: Successor Six Months Ended June 30, 2020 Balance at December 31, 2019 $ 382,931 Commission revenue for the period 209,116 Cash receipts for the period (150,407 ) Balance at June 30, 2020 441,640 Less: Commissions receivable – current 74,044 Commissions receivable – non-current $ 367,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4" t="inlineStr">
        <is>
          <t>GOHealth LLC [Member]</t>
        </is>
      </c>
    </row>
    <row r="4">
      <c r="A4" s="4" t="inlineStr">
        <is>
          <t>Fair Value Measurements</t>
        </is>
      </c>
      <c r="B4" s="4" t="inlineStr">
        <is>
          <t xml:space="preserve">4. 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Valuation techniques the Company uses to measure fair value maximize the use of observable inputs and minimize the use of unobservable inputs. The Company classifies the inputs used to measure fair value into the following hierarchy: Level 1 Inputs Unadjusted quoted prices in active markets for identical assets or liabilities. Level 2 Inputs Unadjusted quoted prices in active markets for similar assets or liabilities; unadjusted quoted prices for identical or similar assets or liabilities in markets that are not active; inputs other than quoted prices that are observable for the asset or liability. Level 3 Inputs Unobservable inputs for the asset or liability. Fair Value Measurements The fair value of the acquired developed technology was estimated as of the acquisition date of September 13, 2019 and does not represent the fair value as of June 30, 2020. Such fair value was estimated using the multi-period excess earnings model. This method discounts the amount of excess cash flows generated by the asset. The fair value of the acquired trade names was estimated using the relief from-royalty method which required that the Company estimate hypothetical royalty payments that would be required over the economic life of the asset as if it were to be licensed instead of purchased. These payments were then discounted to their present value. Both developed technology and trade names represent a Level 3 measurement within the fair value hierarchy. The fair value of the acquired customer relationships was estimated as of the acquisition date of September 13, 2019 and does not represent the fair value as of June 30, 2020. Such fair value was estimated using the distributor method under the income approach, which included Level 3 inputs such as revenue, attrition, margin and contributory asset charges. The fair value of the contingent consideration liability was measured using a Monte Carlo simulation and is discounted using a rate that appropriately captures the risk associated with the obligation. The weighted average discount rate used to value the contingent consideration as of June 30, 2020 was approximately 8.5% and was based on an analysis of publicly traded peers. Expected volatility was estimated to be 45%, based on an analysis of publicly traded peers that ranged from approximately 9% to 72%. The contingent consideration was part of the acquisition consideration and will be remeasured at each reporting date until settled. The following table sets forth the changes to the fair value of the contingent consideration for the six months ended June 30, 2020. Successor Six Months Ended June 30, 2020 Balance at December 31, 2019 $ 242,700 Settlement of 2019 earnout (200,000 ) 2020 earnout fair value adjustment 19,700 Balance at June 30, 2020 $ 62,400 The carrying amount of certain financial instruments, including cash and cash equivalents, accounts receivable, commissions receivable, accounts payable, accrued expenses, and commissions payable approximate fair value due to the short maturity of these instruments. Commissions receivable are recorded at constrained lifetime values. The carrying value of debt approximates fair value due to the variable nature of interest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6 Months Ended</t>
        </is>
      </c>
    </row>
    <row r="2">
      <c r="B2" s="2" t="inlineStr">
        <is>
          <t>Jun. 30, 2020</t>
        </is>
      </c>
    </row>
    <row r="3">
      <c r="A3" s="4" t="inlineStr">
        <is>
          <t>GOHealth LLC [Member]</t>
        </is>
      </c>
    </row>
    <row r="4">
      <c r="A4" s="4" t="inlineStr">
        <is>
          <t>Goodwill And Intangible Assets, Net</t>
        </is>
      </c>
      <c r="B4" s="4" t="inlineStr">
        <is>
          <t xml:space="preserve">5. GOODWILL AND INTANGIBLE ASSETS, NET The gross carrying amounts, accumulated amortization, and net carrying amounts of the Company’s definite-lived amortizable intangible assets, as well as its indefinite-lived intangible trademarks, are presented in the tables below: June 30, 2020 (Successor) Gross Carrying Amount Accumulated Amortization Net Carrying Amount Developed technology $ 496,000 $ 56,686 $ 439,314 Customer relationships 232,000 18,560 213,440 Total intangible assets subject to amortization $ 728,000 $ 75,246 $ 652,754 Indefinite-lived trademarks 83,000 Total intangible assets $ 735,754 December 31, 2019 (Successor) Gross Carrying Amount Accumulated Amortization Net Carrying Amount Developed technology $ 496,000 $ 21,257 $ 474,743 Customer relationships 232,000 6,960 225,040 Total intangible assets subject to amortization $ 728,000 $ 28,217 $ 699,783 Indefinite-lived trademarks 83,000 Total intangible assets $ 782,783 There was no impairment of goodwill or intangible assets for the three or six months ended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Debt</t>
        </is>
      </c>
      <c r="B1" s="2" t="inlineStr">
        <is>
          <t>6 Months Ended</t>
        </is>
      </c>
    </row>
    <row r="2">
      <c r="B2" s="2" t="inlineStr">
        <is>
          <t>Jun. 30, 2020</t>
        </is>
      </c>
    </row>
    <row r="3">
      <c r="A3" s="4" t="inlineStr">
        <is>
          <t>GOHealth LLC [Member]</t>
        </is>
      </c>
    </row>
    <row r="4">
      <c r="A4" s="4" t="inlineStr">
        <is>
          <t>Long Term Debt</t>
        </is>
      </c>
      <c r="B4" s="4" t="inlineStr">
        <is>
          <t xml:space="preserve">6. LONG TERM DEBT The Company’s long-term debt consisted of the following: Successor June 30, 2020 Successor December 31, 2019 Credit Facility $ 414,458 $ 299,250 Less: unamortized debt discount and issuance costs (13,053 ) (8,017 ) Total debt 401,405 291,233 Less: current portion (4,170 ) (3,000 ) Total long-term debt $ 397,235 $ 288,233 Successor General On September 13, 2019, in connection with the Acquisition, Norvax, or the Borrower, entered into a first lien credit agreement (the “Credit Agreement”) which provides for the following: • $300.0 million aggregate principal amount senior secured term loan facility, or the Term Loan Facility; and • $30.0 million aggregate principal amount senior secured revolving credit facility, or the Revolving Credit Facility. On March 20, 2020, the Company entered into an amendment to the Credit Agreement, which provided $117.0 million of incremental term loans, or the “Incremental Term Loan Facility”. On March 23, 2020, the Company issued 6,666,667 Class B Common units to a lender that is party to the Company’s Credit Agreement for $10.0 million in proceeds. On May 7, 2020, the Company entered into a second amendment to the Credit Agreement, which provided $20.0 million of incremental revolving credit, or the “Incremental Revolving Credit Facility”. On June 11, 2020, the Company entered into a third amendment to the Credit Agreement, which provided $8.0 million of incremental revolving credit, or the “Incremental No. 3 Revolving Credit Facility.” The Company collectively refers to the Term Loan Facility, the Revolving Credit Facility, the Incremental Term Loan Facility, the Incremental Revolving Credit Facility, and the Incremental No. The Company incurred $9.3 million, $6.0 million, $200 thousand and $80 thousand of debt issuance costs associated with the Term Loan Facility, the Incremental Term Loan Facility, the Incremental Revolving Credit Facility and the Incremental No. 3 Revolving Credit Facility, respectively, which are being amortized over the life of the debt to interest expense on a straight-line basis. As of June 30, 2020, the Company had a principal amount of $297.8 million and $116.7 million outstanding on the Term Loan Facility and Incremental Term Loan Facility, respectively. The effective interest rate was 7.5% and 8.4% at June 30, 2020 and December 31, 2019, respectively. The Company had no amounts outstanding on the Revolving Credit Facility, Incremental Revolving Credit Facility, or Incremental No. 3 Revolving Credit Facility, which had a remaining capacity of $58.0 million in the aggregate as of June 30, 2020. Interest Rates and Fees Borrowings under the Credit Facilities are, at the option of the Borrower, either alternate base rate (“ABR”) loans or LIBOR loans. Term loans and revolving loans comprising each ABR borrowing under the Term Loan Facility accrue interest at the ABR plus an applicable rate of 5.50% per annum. Term loans and revolving loans comprising each LIBOR borrowing bear interest at the LIBOR plus an applicable rate of 6.50% per annum. In addition to paying interest on the principal amounts outstanding under the Credit Facilities, the Borrower is required to pay a commitment fee of 0.50% per annum under the Revolving Credit Facility, Incremental Revolving Credit Facility, and Incremental No. 3 Revolving Credit Facility in respect of the unutilized commitments thereunder. The Borrower is also subject to customary letter of credit and agency fees. Mandatory Prepayments The Credit Agreement requires that the Borrower, following the end of each fiscal year, commencing with the fiscal year ending December 31, 2020, repay the outstanding principal amount of all term loans under the Credit Facilities in an aggregate amount equal to (A) 50.0% of the excess cash flow of the Borrower and its restricted subsidiaries for such fiscal year if the Total Net Leverage Ratio (as defined in the Credit Agreement) is greater than 4.50:1.00, which percentage is reduced to 25% if the Total Net Leverage Ratio is less than or equal to 4.50:1.00 and greater than 4.00:1.00, which percentage is further reduced to 0% if the Total Net Leverage Ratio is less than or equal to 4.00:1.00, minus (B) at the option of the Borrower, (x) the aggregate amount of certain voluntary prepayments of term loans under the Credit Agreement during such fiscal year or after year-end The Credit Agreement requires the Borrower to repay amounts equal to 100% of the net cash proceeds of certain asset sales or other dispositions of property (including insurance and condemnation proceeds); provided, that, in the case of any prepayment events required in connection with certain dispositions and casualty events, if the net proceeds therefrom are invested (or committed to be invested) within 12 months after the receipt of such net proceeds, then no prepayment shall be required except to the extent such net proceeds have not been so invested (or committed to be invested) by the end of such 12-month The Credit Agreement requires 100% of the net proceeds from the issuance or incurrence of certain indebtedness to be applied to prepay the term loans under the Term Loan Facility and the Incremental Term Loan Facility, except to the extent the indebtedness constitutes refinancing indebtedness. Voluntary Prepayment The Borrower may voluntarily prepay outstanding borrowings under the Credit Facilities at any time in whole or in part without premium or penalty; provided, that, with respect to voluntary prepayments of the Term Loan Facility and the Incremental Term Loan Facility and in certain other circumstances, the Borrower may have to pay a prepayment premium. Amortization and Final Maturity The Term Loan Facility and Incremental Term Loan Facility are payable in quarterly installments in the principal amount of 0.25% of the original principal amount. The remaining unpaid balance on the Term Loan Facility and Incremental Term Loan Facility, together with all accrued and unpaid interest thereon, is due and payable on or prior to September 13, 2025. Outstanding borrowings under the Revolving Credit Facility, the Incremental Revolving Credit Facility and the Incremental No. 3 Revolving Credit Facility do not amortize and are due and payable on September 13, 2024. Guarantees and Security The Borrower’s obligations under the Credit Facilities are guaranteed by Blizzard Midco, LLC and certain of the Borrower’s subsidiaries. All obligations under the Credit Agreement are secured by a first priority lien on substantially all of the assets of the Borrower, including a pledge of all of the equity interests of its subsidiaries. Covenants and Other Matters The Credit Agreement contains a number of covenants that, among other things and subject to certain exceptions, restrict the Borrower’s and its restricted subsidiaries’ ability to: • incur indebtedness; • incur certain liens; • consolidate, merge or sell or otherwise dispose of assets; • make investments, loans, advances, guarantees and acquisitions; • pay dividends or make other distributions on equity interests, or redeem, repurchase or retire equity interests; • enter into transactions with affiliates; • alter the business conducted by the Company and subsidiaries; • change their fiscal year; and • amend or modify governing documents. In addition, the Credit Agreement contains financial and non-financial The Credit Agreement also contains certain customary representations and warranties and affirmative covenants, and certain reporting obligations. In addition, the lenders under the Credit Facilities will be permitted to accelerate all outstanding borrowings and other obligations, terminate outstanding commitments and exercise other specified remedies upon the occurrence of certain events of default (subject to certain grace periods and exceptions), which include, among other things, payment defaults, breaches of representations and warranties, covenant defaults, certain cross-defaults and cross-accelerations to other indebtedness, certain events of bankruptcy and insolvency, certain judgments and changes of control. Subject to certain limited exceptions, substantially all of the Company’s assets are restricted from distribution. Predecessor During 2019, Norvax had a senior secured revolving credit facility (the “Predecessor Credit Facility”) with The Huntington National Bank (formerly FirstMerit Bank N.A.). In connection with the Acquisition, this facility was paid off and retired. The Predecessor Credit Facility provided for borrowings up to a maximum of $16.0 million based upon 80% of eligible trade accounts receivable, plus 40% of certain earned enrollment/commission fees. Norvax paid a variable interest rate on borrowings equal to, at Norvax’s discretion, Prime minus 50 basis points or LIBOR plus 250 basis points. The Predecessor Credit Facility was collateralized by substantially all the assets of Norvax and was subject to certain financial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mbers' Equity</t>
        </is>
      </c>
      <c r="B1" s="2" t="inlineStr">
        <is>
          <t>6 Months Ended</t>
        </is>
      </c>
    </row>
    <row r="2">
      <c r="B2" s="2" t="inlineStr">
        <is>
          <t>Jun. 30, 2020</t>
        </is>
      </c>
    </row>
    <row r="3">
      <c r="A3" s="4" t="inlineStr">
        <is>
          <t>GOHealth LLC [Member]</t>
        </is>
      </c>
    </row>
    <row r="4">
      <c r="A4" s="4" t="inlineStr">
        <is>
          <t>Members' Equity</t>
        </is>
      </c>
      <c r="B4" s="4" t="inlineStr">
        <is>
          <t>7. MEMBERS’ EQUITY Successor The GoHealth Holdings, LLC operating agreement (“Operating Agreement”) provides for the classes of units, allocation of profits and losses, and other member rights. The Operating Agreement allows for equity Preferred units (the “Preferred”) and Common units (the “Common”). Preferred units are divided into two classes: Senior Preferred Earnout Units, which are non-voting, non-voting. Voting Rights Each Preferred Unit and Class A unit has equal voting rights. The Preferred Unit and Class A unit holders also elect the members of the board of managers of the Company based on the percentage of units held by such investor. Liquidation Preference Upon a liquidity event defined as: (a) sale or disposition of all or substantially all of the assets of the Company; or (b) the liquidation, dissolution or winding up of the Company; first, in connection with refinancing or repayment of debt, Senior Preferred Earnout Units, the ceiling of which is the face amount of the Senior Preferred Earnout Units; second, Preferred Unit holders up to 150% of their invested capital; third, to Common holders, up to 150% of their invested capital; fourth, to the Profit Unit holders, pro rata, with the residual to the Common holders, pro rata, up to 150% of their invested capital, inclusive of prior distributions; fifth, to the Profit Unit holders, pro rata, with the residual to all members until each has received an aggregate amount of additional capital contributions, less amounts previously distributed; sixth, to Preferred Unit, Common and Profit Unit holders until Preferred Unit holders have received a cumulative amount equal to 250% of their invested capital; seventh, to Common holders equal to $75.0 million; eighth, pro rata, 100% Common, 100% Profit units, and 90% Preferred Unit/10% Common until Preferred Unit holders have received 300% of their invested capital; ninth, Common holders equal to $75.0 million; tenth, pro rata, 100% Common, 100% Profit units, 85% Preferred Unit/15% Common until Preferred Unit holders receive 400% of their invested capital; and, eleventh, pro rata, 100% Common, 100% Profit units and 80% Preferred Unit/20% Common. Right of First Offer Following the fifth anniversary of the Closing, Common units will be freely transferable, subject to customary “prohibited transfer” restrictions and a right of first offer for the benefit of the Company, first, and any non-transferring Predecessor The Norvax operating agreement (“Norvax Operating Agreement”) provided for classes of units, allocation of profits and losses, distribution rights, and other member rights. The Norvax Operating Agreement allowed for equity units (Class A units and Class B units) and profits interests units (Class C units). Class A and Class B units had voting rights. Except for board of manager composition, any action taken by the Class A and Class B members required a majority of members holding the outstanding Class A and Class B units, voting together as a single class. Class C units were nonvoting and represented profit interests’ units and entailed no initial capital contribution. Members were limited in their liability to their capital contributions. Immediately prior to the Acquisition described in Note 2 – Acquisition Distribution Rights Class A and Class B unit holders were entitled to distributions on a pro-rata Voting Rights Each Class A and Class B unit had equal voting rights and preferences, except Norwest Equity partners (“NEP”) was granted authority to approve certain actions. The Class A and Class B unit holders also elected the members of the board of managers of Norvax. Antidilution Rights Class B units contained an antidilution feature that required an adjustment to the conversion ratio in the event of subsequent issuances of securities by Norvax at a price below the conversion price in effect immediately prior to each such issuance. The Class B conversion ratio could be adjusted in the event that grants of options or changes in option prices or conversion rates on convertible securities resulted in prices below the conversion price in effect immediately prior to each such grant or change. Liquidation Preference Upon a liquidity event defined as: (a) sale or disposition of all or substantially all of the assets of Norvax; (b) the liquidation, dissolution or winding up of Norvax; or (c) any consolidation or merger of Norvax in which the Class A and Class B unit holders owned less than 50% of the voting power of the outstanding securities immediately after the consolidation or merger, the Class B units are first to be paid proceeds at a liquidation amount of $10.00 per unit, and from time to time, was decreased by subtracting distributions (other than tax distributions) made in respect of Class B units. Upon the occurrence of a Dissolution Event, Norvax continued solely for the purposes of winding up its affairs in an orderly manner, liquidating its assets, and satisfying the claims of its creditors and members. A Dissolution Event is an event by the order of a court pursuant to Section 18-802 Involuntary Transfer Rights Upon any involuntary transfer, Norvax had the first option, and the purchase option unit holders had the subsequent options, to purchase all or any portion of the units subject to the involuntary transfer. Right of First Refusal A unit holder could transfer, sell, or assign any Class A or Class B units in a permitted transfer, given that Norvax first had the option to purchase the units being transferred. Class B Put Option Class B units are classified as temporary equity as they were redeemable upon exercise of the Class B put option, which was outside of Norvax’s control, for cash at a put price equal to the greater of the Class B unit fair value or their original cost. Because the Class B units were redeemable, the Company was accreting the change up to the maximum redemption amount. The Company recorded accretion of $15.0 million and $130.0 million in the three and six months ended June 30, 2019, respectively. These amounts appear as Redeemable Class B unit accretion on the condensed consolidated statements of changes in members’ equity. Immediately prior to the Acquisition described in Note 2 –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6 Months Ended</t>
        </is>
      </c>
    </row>
    <row r="2">
      <c r="B2" s="2" t="inlineStr">
        <is>
          <t>Jun. 30, 2020</t>
        </is>
      </c>
    </row>
    <row r="3">
      <c r="A3" s="4" t="inlineStr">
        <is>
          <t>GOHealth LLC [Member]</t>
        </is>
      </c>
    </row>
    <row r="4">
      <c r="A4" s="4" t="inlineStr">
        <is>
          <t>Share-Based Compensation Plans</t>
        </is>
      </c>
      <c r="B4" s="4" t="inlineStr">
        <is>
          <t xml:space="preserve">8. SHARE-BASED COMPENSATION PLANS The following table summarizes share-based compensation expense by operating function for the three and six months ended June 30, 2020: Successor Successor Three Months Ended June 30, 2020 Six Months Ended June 30, 2020 Marking and advertising $ 61 $ 119 Customer care and enrollment 32 58 Technology 83 159 General and administrative 421 741 Total share-based compensation expense $ 597 $ 1,077 Successor Effective September 13, 2019 and in conjunction with the Acquisition, the Company authorized the grants of non-voting One-third Two-thirds Compensation expense for the Time-Vesting Units is recognized on a straight-line basis over the five-year requisite service period. Performance-Vesting Units contain market conditions and an implied performance condition, which results in compensation cost being recognized when the performance condition is considered probable of being satisfied. Performance-Vesting Units vest upon the achievement of a contingent exit event that is defined as a transaction in which the ultimate parent disposes of all or substantially all of its investment in the Company. Such an exit event is not considered probable until it consummates. As such, no share-based compensation expense has been recorded for the Performance-Vesting Units as of June 30, 2020. In June 2020, the Company modified the terms of the Performance-Vesting Units such that the performance-vesting targets will be measured against the public offering price of the IPO. The completion of the IPO in July 2020 satisfied the implied performance condition and triggered an accelerated vesting of approximately 14,000,000 Performance-Vesting Units. The Company will record the related compensation expense in the third quarter of 2020 with a corresponding increase to additional paid-in The number of Profit Units eligible for issuance will equal, in the aggregate, approximately 10% of the fully diluted equity of the Company at the closing of the Acquisition. All Profit Units (i.e., issued at closing of the Acquisition or issued thereafter) will have the economic rights and entitlements in relation to other equity interests in the Company under the waterfall described in the Operating Agreement. The Company granted 7,699,728 Profit Units in the six months ended June 30, 2020, of which 3,681,773 and 4,017,955 were Time-Vesting Units and Performance-Vesting Units, respectively. Predecessor Class C Incentive Plan Norvax had a Class C Incentive Plan (the “Class C Plan”), which Norvax accounted for as a liability award. Class C units granted under the plan represented profit interests’ units and entailed no initial capital contribution. Class C units had no voting rights. Incentive Share Plan Norvax had an Incentive Share Plan, which Norvax accounted for as a liability award. The plan consisted of incentive share grants made to employees that provided for cash payments to participants upon the occurrence of a triggering event. Triggering events included a change in control or an employee’s involuntary termination without cause. In the event of a change in control, the triggering event value per share was the average per share purchase price of the common stock giving rise to such change in control. Cash payments were based on the difference between the triggering event value per share and the value per share on the grant date. In the event of an involuntary termination without cause, cash payments were calculated as the positive difference between the book value per share of Norvax’s stock on the date of the triggering event and the value per share on the grant date for each incentive share then triggered, as defined in the Incentive Share Plan. On September 13, 2019, GoHealth Holdings, LLC acquired a 100% interest in Norvax. Per the Incentive Share Plan, a change in control triggering event occurred and employees granted incentive shares under this plan became eligible for cash payments and as a result, the Company recorded $13.1 million in incentive share expense for the year ende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 Forma Net (Loss) Per Share</t>
        </is>
      </c>
      <c r="B1" s="2" t="inlineStr">
        <is>
          <t>6 Months Ended</t>
        </is>
      </c>
    </row>
    <row r="2">
      <c r="B2" s="2" t="inlineStr">
        <is>
          <t>Jun. 30, 2020</t>
        </is>
      </c>
    </row>
    <row r="3">
      <c r="A3" s="4" t="inlineStr">
        <is>
          <t>GOHealth LLC [Member]</t>
        </is>
      </c>
    </row>
    <row r="4">
      <c r="A4" s="4" t="inlineStr">
        <is>
          <t>Pro Forma Net (Loss) Per Share</t>
        </is>
      </c>
      <c r="B4" s="4" t="inlineStr">
        <is>
          <t>9. PRO FORMA NET (LOSS) PER SHARE Basic (loss) per share is computed by dividing net (loss) attributable to GoHealth,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For purposes of calculating (loss) per share for periods prior to the IPO, the Transactions were treated as a merger of entities under common control. Therefore, (loss) per share is retrospectively reflected as though these transactions had occurred as of the earliest period presented. For all periods prior to the IPO, historical net (loss) is allocated between the Class A stockholders and the non-controlling non-controlling A reconciliation of the numerator and denominator used in the calculation of basic and diluted net (loss) per share of Class A common stock is as follows: Successor Successor Three Months Six Months Numerator: Net (loss) $ (22,867 ) $ (23,804 ) Less: Net (loss) attributable to non-controlling (20,005 ) (20,825 ) Net (loss) attributable to GoHealth, Inc. $ (2,862 ) $ (2,979 ) Denominator: Weighted-average shares of Class A common stock outstanding—basic 40,682,961 40,682,961 Effect of dilutive securities — — Weighted-average shares of Class A common stock outstanding—diluted 40,682,961 40,682,961 Net (loss) per share of Class A common stock—basic and diluted $ (0.07 ) $ (0.07 ) Shares of Class B common stock do not share in earnings and are not participating securities. Accordingly, separate presentation of (loss) per share of Class B common stock under the two-cla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0</t>
        </is>
      </c>
    </row>
    <row r="3">
      <c r="A3" s="4" t="inlineStr">
        <is>
          <t>GOHealth LLC [Member]</t>
        </is>
      </c>
    </row>
    <row r="4">
      <c r="A4" s="4" t="inlineStr">
        <is>
          <t>Income Taxes</t>
        </is>
      </c>
      <c r="B4" s="4" t="inlineStr">
        <is>
          <t>10. INCOME TAXES The Company’s effective tax rate for the second quarter of 2020 and 2019 was 0.10% and 0.05%, respectively. The effective tax rate for each period is lower than the statutory tax rate primarily due to the effect of tax-exemp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GOHealth LLC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inancial Designation</t>
        </is>
      </c>
      <c r="C3" s="4" t="inlineStr">
        <is>
          <t>Predecessor</t>
        </is>
      </c>
      <c r="E3" s="4" t="inlineStr">
        <is>
          <t>Predecessor</t>
        </is>
      </c>
    </row>
    <row r="4">
      <c r="A4" s="4" t="inlineStr">
        <is>
          <t>Net revenues</t>
        </is>
      </c>
      <c r="B4" s="6" t="n">
        <v>127057</v>
      </c>
      <c r="C4" s="6" t="n">
        <v>74511</v>
      </c>
      <c r="D4" s="6" t="n">
        <v>268067</v>
      </c>
      <c r="E4" s="6" t="n">
        <v>143601</v>
      </c>
    </row>
    <row r="5">
      <c r="A5" s="3" t="inlineStr">
        <is>
          <t>Operating expenses:</t>
        </is>
      </c>
    </row>
    <row r="6">
      <c r="A6" s="4" t="inlineStr">
        <is>
          <t>Cost of revenue</t>
        </is>
      </c>
      <c r="B6" s="5" t="n">
        <v>36559</v>
      </c>
      <c r="C6" s="5" t="n">
        <v>26561</v>
      </c>
      <c r="D6" s="5" t="n">
        <v>78693</v>
      </c>
      <c r="E6" s="5" t="n">
        <v>54113</v>
      </c>
    </row>
    <row r="7">
      <c r="A7" s="4" t="inlineStr">
        <is>
          <t>Marketing and advertising</t>
        </is>
      </c>
      <c r="B7" s="5" t="n">
        <v>21634</v>
      </c>
      <c r="C7" s="5" t="n">
        <v>5026</v>
      </c>
      <c r="D7" s="5" t="n">
        <v>47708</v>
      </c>
      <c r="E7" s="5" t="n">
        <v>16437</v>
      </c>
    </row>
    <row r="8">
      <c r="A8" s="4" t="inlineStr">
        <is>
          <t>Customer care and enrollment</t>
        </is>
      </c>
      <c r="B8" s="5" t="n">
        <v>28394</v>
      </c>
      <c r="C8" s="5" t="n">
        <v>15814</v>
      </c>
      <c r="D8" s="5" t="n">
        <v>52371</v>
      </c>
      <c r="E8" s="5" t="n">
        <v>29753</v>
      </c>
    </row>
    <row r="9">
      <c r="A9" s="4" t="inlineStr">
        <is>
          <t>Technology</t>
        </is>
      </c>
      <c r="B9" s="5" t="n">
        <v>5705</v>
      </c>
      <c r="C9" s="5" t="n">
        <v>4301</v>
      </c>
      <c r="D9" s="5" t="n">
        <v>10298</v>
      </c>
      <c r="E9" s="5" t="n">
        <v>8457</v>
      </c>
    </row>
    <row r="10">
      <c r="A10" s="4" t="inlineStr">
        <is>
          <t>General and administrative</t>
        </is>
      </c>
      <c r="B10" s="5" t="n">
        <v>10359</v>
      </c>
      <c r="C10" s="5" t="n">
        <v>7106</v>
      </c>
      <c r="D10" s="5" t="n">
        <v>20849</v>
      </c>
      <c r="E10" s="5" t="n">
        <v>14096</v>
      </c>
    </row>
    <row r="11">
      <c r="A11" s="4" t="inlineStr">
        <is>
          <t>Change in fair value of contingent consideration liability</t>
        </is>
      </c>
      <c r="B11" s="5" t="n">
        <v>15300</v>
      </c>
      <c r="D11" s="5" t="n">
        <v>19700</v>
      </c>
    </row>
    <row r="12">
      <c r="A12" s="4" t="inlineStr">
        <is>
          <t>Amortization of intangible assets</t>
        </is>
      </c>
      <c r="B12" s="5" t="n">
        <v>23514</v>
      </c>
      <c r="D12" s="5" t="n">
        <v>47029</v>
      </c>
    </row>
    <row r="13">
      <c r="A13" s="4" t="inlineStr">
        <is>
          <t>Transaction costs</t>
        </is>
      </c>
      <c r="C13" s="5" t="n">
        <v>299</v>
      </c>
      <c r="E13" s="5" t="n">
        <v>299</v>
      </c>
    </row>
    <row r="14">
      <c r="A14" s="4" t="inlineStr">
        <is>
          <t>Total operating expenses</t>
        </is>
      </c>
      <c r="B14" s="5" t="n">
        <v>141465</v>
      </c>
      <c r="C14" s="5" t="n">
        <v>59107</v>
      </c>
      <c r="D14" s="5" t="n">
        <v>276648</v>
      </c>
      <c r="E14" s="5" t="n">
        <v>123155</v>
      </c>
    </row>
    <row r="15">
      <c r="A15" s="4" t="inlineStr">
        <is>
          <t>(Loss) income from operations</t>
        </is>
      </c>
      <c r="B15" s="5" t="n">
        <v>-14408</v>
      </c>
      <c r="C15" s="5" t="n">
        <v>15404</v>
      </c>
      <c r="D15" s="5" t="n">
        <v>-8581</v>
      </c>
      <c r="E15" s="5" t="n">
        <v>20446</v>
      </c>
    </row>
    <row r="16">
      <c r="A16" s="4" t="inlineStr">
        <is>
          <t>Interest expense</t>
        </is>
      </c>
      <c r="B16" s="5" t="n">
        <v>8986</v>
      </c>
      <c r="C16" s="5" t="n">
        <v>81</v>
      </c>
      <c r="D16" s="5" t="n">
        <v>15742</v>
      </c>
      <c r="E16" s="5" t="n">
        <v>109</v>
      </c>
    </row>
    <row r="17">
      <c r="A17" s="4" t="inlineStr">
        <is>
          <t>Other (income) expense</t>
        </is>
      </c>
      <c r="B17" s="5" t="n">
        <v>-505</v>
      </c>
      <c r="C17" s="5" t="n">
        <v>38</v>
      </c>
      <c r="D17" s="5" t="n">
        <v>-495</v>
      </c>
      <c r="E17" s="5" t="n">
        <v>48</v>
      </c>
    </row>
    <row r="18">
      <c r="A18" s="4" t="inlineStr">
        <is>
          <t>(Loss) income before income taxes</t>
        </is>
      </c>
      <c r="B18" s="5" t="n">
        <v>-22889</v>
      </c>
      <c r="C18" s="5" t="n">
        <v>15285</v>
      </c>
      <c r="D18" s="5" t="n">
        <v>-23828</v>
      </c>
      <c r="E18" s="5" t="n">
        <v>20289</v>
      </c>
    </row>
    <row r="19">
      <c r="A19" s="4" t="inlineStr">
        <is>
          <t>Income tax (benefit) expense</t>
        </is>
      </c>
      <c r="B19" s="5" t="n">
        <v>-22</v>
      </c>
      <c r="C19" s="5" t="n">
        <v>9</v>
      </c>
      <c r="D19" s="5" t="n">
        <v>-24</v>
      </c>
      <c r="E19" s="5" t="n">
        <v>11</v>
      </c>
    </row>
    <row r="20">
      <c r="A20" s="4" t="inlineStr">
        <is>
          <t>Net (loss) income</t>
        </is>
      </c>
      <c r="B20" s="6" t="n">
        <v>-22867</v>
      </c>
      <c r="C20" s="5" t="n">
        <v>15276</v>
      </c>
      <c r="D20" s="6" t="n">
        <v>-23804</v>
      </c>
      <c r="E20" s="5" t="n">
        <v>20278</v>
      </c>
    </row>
    <row r="21">
      <c r="A21" s="3" t="inlineStr">
        <is>
          <t>Pro forma net (loss) per share (Note 9):</t>
        </is>
      </c>
    </row>
    <row r="22">
      <c r="A22" s="4" t="inlineStr">
        <is>
          <t>Pro forma net (loss) per share—basic and diluted</t>
        </is>
      </c>
      <c r="B22" s="7" t="n">
        <v>-0.07000000000000001</v>
      </c>
      <c r="D22" s="7" t="n">
        <v>-0.07000000000000001</v>
      </c>
    </row>
    <row r="23">
      <c r="A23" s="4" t="inlineStr">
        <is>
          <t>Pro forma weighted-average shares outstanding—basic and diluted</t>
        </is>
      </c>
      <c r="B23" s="5" t="n">
        <v>40682961</v>
      </c>
      <c r="D23" s="5" t="n">
        <v>40682961</v>
      </c>
    </row>
    <row r="24">
      <c r="A24" s="4" t="inlineStr">
        <is>
          <t>Commissions [Member]</t>
        </is>
      </c>
    </row>
    <row r="25">
      <c r="A25" s="4" t="inlineStr">
        <is>
          <t>Net revenues</t>
        </is>
      </c>
      <c r="B25" s="6" t="n">
        <v>96606</v>
      </c>
      <c r="C25" s="5" t="n">
        <v>60077</v>
      </c>
      <c r="D25" s="6" t="n">
        <v>209116</v>
      </c>
      <c r="E25" s="5" t="n">
        <v>111293</v>
      </c>
    </row>
    <row r="26">
      <c r="A26" s="4" t="inlineStr">
        <is>
          <t>Other [Member]</t>
        </is>
      </c>
    </row>
    <row r="27">
      <c r="A27" s="4" t="inlineStr">
        <is>
          <t>Net revenues</t>
        </is>
      </c>
      <c r="B27" s="6" t="n">
        <v>30451</v>
      </c>
      <c r="C27" s="6" t="n">
        <v>14434</v>
      </c>
      <c r="D27" s="6" t="n">
        <v>58951</v>
      </c>
      <c r="E27" s="6" t="n">
        <v>323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4" t="inlineStr">
        <is>
          <t>GOHealth LLC [Member]</t>
        </is>
      </c>
    </row>
    <row r="4">
      <c r="A4" s="4" t="inlineStr">
        <is>
          <t>Commitments and Contingencies</t>
        </is>
      </c>
      <c r="B4" s="4" t="inlineStr">
        <is>
          <t xml:space="preserve">11. COMMITMENTS AND CONTINGENCIES Leases The Company is party to various non-cancelable Legal Proceedings From time to time, the Company is party to various litigation matters incidental to the conduct of its business. The Company is not presently party to any legal proceedings the resolution of which it believes would have a material adverse effect on its business, prospects, financial condition, liquidity, results of operation, cash flows or capital leve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0</t>
        </is>
      </c>
    </row>
    <row r="3">
      <c r="A3" s="4" t="inlineStr">
        <is>
          <t>GOHealth LLC [Member]</t>
        </is>
      </c>
    </row>
    <row r="4">
      <c r="A4" s="4" t="inlineStr">
        <is>
          <t>Related-Party Transactions</t>
        </is>
      </c>
      <c r="B4" s="4" t="inlineStr">
        <is>
          <t xml:space="preserve">12. RELATED-PARTY TRANSACTIONS The Company is party to various lease agreements with 214 W Huron LLC, 220 W Huron Street Holdings LLC, and 215 W Superior LLC, each of which are controlled by significant shareholders, to lease its corporate offices in Chicago, Illinois. The Company pays rent, operating expenses, maintenance, and utilities under the terms of the leases. For the three and six months ended June 30, 2020 and 2019, the Company made aggregate lease payments of $0.3 million, $0.6 million, $0.2 million, and $0.5 million, respectively, under these leases. On January 1, 2020, the Company entered into a non-exclusive as-needed On May 12, 2020, the Company entered into a lease agreement with Wilson Tech 5, which is controlled by significant shareholders, for a proposed site in Lindon, Utah, beginning in 2022. The Company will not have access to the leased premises until construction is complete and is not deemed to be the owner during the construction period. This lease agreement expires on May 11, 2030. The Company did not make any lease payments during the three and six months ended June 30, 2020 under this lease. The initial base annual rent will be approximately $4.6 million beginning in mid-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s and Significant Customers</t>
        </is>
      </c>
      <c r="B1" s="2" t="inlineStr">
        <is>
          <t>6 Months Ended</t>
        </is>
      </c>
    </row>
    <row r="2">
      <c r="B2" s="2" t="inlineStr">
        <is>
          <t>Jun. 30, 2020</t>
        </is>
      </c>
    </row>
    <row r="3">
      <c r="A3" s="4" t="inlineStr">
        <is>
          <t>GOHealth LLC [Member]</t>
        </is>
      </c>
    </row>
    <row r="4">
      <c r="A4" s="4" t="inlineStr">
        <is>
          <t>Operating Segments and Significant Customers</t>
        </is>
      </c>
      <c r="B4" s="4" t="inlineStr">
        <is>
          <t xml:space="preserve">13. OPERATING SEGMENTS AND SIGNIFICANT CUSTOMERS Operating Segments The Company reports segment information based on how the Company’s chief operating decision maker (“CODM”) regularly reviews operating results, allocates resources and makes decisions regarding business operations. The performance measures of the segments include total revenue and profit (loss). The Company’s business structure is comprised of four operating and reportable segments: Medicare Internal, Medicare External, Individual and Family Plan and Other (“IFP and Other”) Internal, and IFP and Other External. The following table presents summary results of the Company’s operating segments for the three and six months ended June 30, 2020 and 2019: Three Months Ended June 30, Six Months Ended June 30, Successor Predecessor Successor Predecessor 2020 2019 2020 2019 Revenues: Medicare: Internal channel $ 87,201 $ 32,412 $ 182,488 $ 53,324 External channel 28,108 19,070 57,053 39,404 Total Medicare 115,309 51,482 239,541 92,728 Individual and Family Plan and Other: Internal channel 7,019 12,340 15,651 26,780 External channel 4,729 10,689 12,875 24,093 Total Individual and Family Plan and Other 11,748 23,029 28,526 50,873 Total revenues 127,057 74,511 268,067 143,601 Segment profit (loss): Medicare: Internal channel 32,746 14,941 74,482 19,806 External channel 495 5,692 173 9,071 Total Medicare segment profit 33,241 20,633 74,655 28,877 Individual and Family Plan and Other: Internal channel (54 ) (268 ) 427 612 External channel 130 107 642 1,370 Total Individual and Family Plan and Other segment profit (loss) 76 (161 ) 1,069 1,982 Total segment profit 33,317 20,472 75,724 30,859 Corporate expense 8,911 4,769 17,576 10,114 Change in fair value of contingent consideration liability 15,300 — 19,700 — Amortization of intangible assets 23,514 — 47,029 — Transaction costs — 299 — 299 Interest expense 8,986 81 15,742 109 Other (income) expense (505 ) 38 (495 ) 48 (Loss) income before income taxes $ (22,889 ) $ 15,285 $ (23,828 ) $ 20,289 There are no internal revenue transactions between the Company’s operating segments. Substantially all revenue for the three and six months ended June 30, 2020 and 2019 was generated from customers located in the United States. The Company’s CODM does not separately evaluate assets by segment, and therefore assets by segment are not presented. The Company’s assets are primarily located in the United States. Significant Customers Carriers representing 10% or more of the Company’s total revenue for the three and six months ended June 30, 2020 and 2019 are presented in the tables below: Three Months Ended June 30, Successor Predecessor 2020 2019 Humana 38% 32% Anthem 32% 21% United 10% 11% Six Months Ended June 30, Successor Predecessor 2020 2019 Humana 40% 30% Anthem 32% 18% United 8%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0</t>
        </is>
      </c>
    </row>
    <row r="3">
      <c r="A3" s="4" t="inlineStr">
        <is>
          <t>Subsequent Events</t>
        </is>
      </c>
      <c r="B3" s="4" t="inlineStr">
        <is>
          <t xml:space="preserve">4. SUBSEQUENT EVENTS In connection with the Company’s IPO, the Company completed a series of organizational transactions (the “Transactions”). The Transactions included: • The amendment and restatement of the existing limited liability company agreement of GHH, LLC to, among other things, (1) recapitalize all existing ownership interests in GHH, LLC (including profits units awarded under the existing limited liability company agreement of GHH, LLC) and (2) appoint the Company as the sole managing member of GHH, LLC upon its acquisition of LLC Interests in connection with the IPO; • The amendment and restatement of the Company’s certificate of incorporation to, among other things, provide for (1) the recapitalization of the Company’s outstanding shares of existing common stock into one share of Class A common stock, (2) Class A common stock, with each share of the Company’s Class A common stock entitling its holder to one vote per share on all matters presented to stockholders generally and (3) Class B common stock, with each share of the Company’s Class B common stock entitling its holder to one vote per share on all matters presented to stockholders generally, and that shares of Class B common stock may only be held by the Continuing Equity Owners and their respective permitted transferees ; • The issuance of 229,399,322 shares of the Company’s Class B common stock to the Continuing Equity Owners, which is equal to the number of LLC Interests held directly or indirectly by such Continuing Equity Owners immediately following the Transactions, for nominal consideration; • The acquisition of, by means of one or more mergers, the Blocker Company (the “Blocker Merger”) and the issuance to the Blocker Shareholders 40,682,961 shares of the Company’s Class A common stock and payment of $96.2 million in cash to Blocker Shareholders as partial consideration in the Blocker Merger; • The issuance of 43,500,000 shares of the Company’s Class A common stock to the purchasers in the IPO in exchange for net proceeds, after taking into account the underwriting discount and estimated offering expenses payable by the Company, of approximately $852.0 million; • The use of the net proceeds from the IPO to (i) purchase 38,679,685 • GHH, LLC used the net proceeds from the sale of LLC Interests to the Company (i) to pay $508.3 million in cash to partially redeem certain of the LLC Interests held directly or indirectly by the Continuing Equity Owners, (ii) to satisfy in full $100.0 million in aggregate face amount of an existing equity instrument in connection with the Transactions and (iii) for general corporate purposes, to the extent any proceeds remain, to support the growth of the business; and • The Company entered into (1) a stockholders’ agreement with Centerbridge and NVX Holdings, (2) a registration rights agreement with certain of the Continuing Equity Owners and (3) a tax receivable agreement with GHH, LLC, the Continuing Equity Owners and the Blocker Shareholders. In connection with the IPO, the Company became the sole managing member of GHH, LLC and will control the management of GHH, LLC. As a result, the Company will consolidate GHH, LLC’s financial results in its consolidated financial statements and report a non-controlling In connection with the IPO, the Company entered into the Tax Receivable Agreement with GHH, LLC, the Continuing Equity Owners and the Blocker Shareholders that will provide for the payment by the Company to the Continuing Equity Owners and the Blocker Shareholders of 85% of the amount of tax benefits, if any, that the Company actually realizes (or in some circumstances is deemed to realize) as a result of (1) the Company’s allocable share of existing tax basis acquired in connection with the Transactions (including the Blocker Company’s share of existing tax basis) and increases to such allocable share of existing tax basis; (2) increases in tax basis resulting from (a) the Company’s purchase of LLC Interests directly from GHH, LLC and the partial redemption of LLC Interests by GHH, LLC, (b) future redemptions or exchanges (or deemed exchanges in certain circumstances) of LLC Interests for Class A common stock or cash, and (c) certain distributions (or deemed distributions) by GHH, LLC; and (3) certain additional tax benefits arising from payments made under the Tax Receivable Agreement. On July 7, 2020, the Company adopted the 2020 Incentive Award Plan, which became effective on July 14, 2020, under which 6,465,359 shares of the Company’s Class A common stock will be initially reserved for issuance. In connection with the IPO, the Company granted 2,426,100 shares of Class A common stock issuable pursuant to stock options and 305,068 shares of Class A common stock issuable pursuant to restricted stock units. Also on July 7, 2020, the Company adopted the 2020 Employee Stock Purchase Plan, which became effective on the same date, under which 808,170 shares of the Company’s Class A common stock will be initially reserved for issuance. </t>
        </is>
      </c>
    </row>
    <row r="4">
      <c r="A4" s="4" t="inlineStr">
        <is>
          <t>GOHealth LLC [Member]</t>
        </is>
      </c>
    </row>
    <row r="5">
      <c r="A5" s="4" t="inlineStr">
        <is>
          <t>Subsequent Events</t>
        </is>
      </c>
      <c r="B5" s="4" t="inlineStr">
        <is>
          <t xml:space="preserve">14. SUBSEQUENT EVENTS On July 17, 2020, GoHealth, Inc. completed its IPO of 43,500,000 shares of Class A common stock at a public offering price of $21.00 per share and received approximately $852.0 million in net proceeds, after deducting the underwriting discount and estimated offering expenses. GoHealth Inc. used the net proceeds to purchase 38,679,685 newly-issued LLC interests from GHH, LLC at a price per unit equal to the initial public offering price per share of Class A common stock in the IPO, less the underwriting discount and estimated offering expenses. Immediately following the completion of the IPO and related organizational transactions, GoHealth Inc. held 84,182,961 LLC interests of GHH, LLC, representing an approximately 26.8% economic interest in GHH, LLC. The Company used the net proceeds from the sale of LLC interests to GoHealth, Inc. (i) to partially redeem certain of the LLC interests held directly or indirectly by certain shareholders of the Company, (ii) to satisfy in full the 2019 Senior Preferred Earnout Units in the amount of $100.0 million, and (iii) for general corporate purpo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Jun. 30, 2020</t>
        </is>
      </c>
    </row>
    <row r="3">
      <c r="A3" s="4" t="inlineStr">
        <is>
          <t>Cash and Cash Equivalents</t>
        </is>
      </c>
      <c r="B3" s="4" t="inlineStr">
        <is>
          <t xml:space="preserve">Cash All cash as of the balance sheet date was cash on hand held in deposit, and is carried at fair value, which approximates carrying value. </t>
        </is>
      </c>
    </row>
    <row r="4">
      <c r="A4" s="4" t="inlineStr">
        <is>
          <t>Income Taxes</t>
        </is>
      </c>
      <c r="B4" s="4" t="inlineStr">
        <is>
          <t xml:space="preserve">Income Taxes The Company is treated as a subchapter C corporation, and therefore, is subject to both federal and state income taxes. GHH, LLC continues to be recognized as a limited liability company, a pass-through entity for income tax purposes. </t>
        </is>
      </c>
    </row>
    <row r="5">
      <c r="A5" s="4" t="inlineStr">
        <is>
          <t>GOHealth LLC [Member]</t>
        </is>
      </c>
    </row>
    <row r="6">
      <c r="A6" s="4" t="inlineStr">
        <is>
          <t>Description of Business</t>
        </is>
      </c>
      <c r="B6" s="4" t="inlineStr">
        <is>
          <t xml:space="preserve">Description of Business GoHealth Holdings, LLC (formerly known as Blizzard Parent, LLC), a Delaware limited liability company, and its wholly owned subsidiaries (collectively, the “Company” or “GHH, LLC”) is a leading health insurance marketplace whose mission is to improve healthcare in America. The Company works with insurance carriers to provide solutions to efficiently enroll individuals in health insurance plans. The Company’s proprietary technology platform leverages modern machine-learning algorithms powered by nearly two decades of insurance purchasing behavior to reimagine the optimal process for helping individuals find the best health insurance plan for their specific needs. The Company’s insurance agents leverage the power of its vertically integrated customer acquisition platform to enroll members in Medicare and individual and family plans. Certain of the Company’s operations do business as GoHealth, LLC (“GoHealth”), a wholly owned subsidiary of the Company that was founded in 2001. GoHealth, Inc. was incorporated in Delaware on March 27, 2020 for the purpose of facilitating an initial public offering and other related transactions in order to carry on GHH, LLC’s business. On July 17, 2020, GoHealth, Inc. completed an initial public offering of 43,500,000 shares of its Class A common stock at a public offering price of $21.00 per share (“the IPO”), receiving approximately $852.0 million in net proceeds, after deducting the underwriting discount and estimated offering expenses, which were used to purchase 38,679,685 newly-issued LLC interests from GHH, LLC at a price per unit equal to the initial public offering price per share of Class A common stock in the IPO, less the underwriting discount and estimated offering expenses. Pursuant to a reorganization into a holding company structure, GoHealth, Inc. is a holding company and its principal asset is a controlling equity interest in GHH, LLC. As the sole managing member of GHH, LLC, GoHealth Inc. operates and controls all of the business and affairs of GHH, LLC, and through GHH, LLC and its subsidiaries, conduct its business. </t>
        </is>
      </c>
    </row>
    <row r="7">
      <c r="A7" s="4" t="inlineStr">
        <is>
          <t>Basis of Presentation and Significant Accounting Policies</t>
        </is>
      </c>
      <c r="B7" s="4" t="inlineStr">
        <is>
          <t xml:space="preserve">Basis of Presentation and Significant Accounting Policies GHH, LLC is a holding company with no operating assets or operations and was formed to acquire a 100% equity interest in Norvax, LLC (“Norvax”). On May 6, 2020, Blizzard Parent, LLC changed its name to GoHealth Holdings, LLC. GHH, LLC owns 100% of Blizzard Midco, LLC, which owns 100% of Norvax. For all of the periods reported in these condensed consolidated financial statements, GHH, LLC has not and does not have any material operations on a standalone basis, and all of the operations of the Company are carried out by Norvax. On August 15, 2019, GHH, LLC entered a series of arrangements to acquire 100% of the equity interest in Norvax. On September 13, 2019, Blizzard Merger Sub LLC, a transitory merger company of Blizzard Midco, LLC, merged into Norvax, with Norvax continuing as the surviving limited liability company and the Company’s operating entity (the “Acquisition”). As a result of the Acquisition, which is discussed further in Note 2 – Acquisition The accompanying condensed consolidated financial statements have been prepared in accordance with U.S. generally accepted accounting principles (“U.S. GAAP”) for interim financial information, but do not include all information and footnote disclosures required under U.S. GAAP for annual financial statements. In the opinion of management, the interim condensed consolidated financial statements include all adjustments, consisting only of normal recurring adjustments, necessary for the fair presentation of the Company’s financial position, results of operations and cash flows as of the dates and for the periods presented. All intercompany transactions and balances are eliminated in consolidation. These interim financial statements should be read in conjunction with the Company’s audited consolidated financial statements and notes thereto included in the prospectus dated July 14, 2020, filed with the Securities and Exchange Commission (“SEC”) in accordance with Rule 424(b) of the Securities Act of 1933, as amended, on July 16, 2020. Interim results are not necessarily indicative of results for the full fiscal year due to seasonality and other factors. </t>
        </is>
      </c>
    </row>
    <row r="8">
      <c r="A8" s="4" t="inlineStr">
        <is>
          <t>Use of Estimates</t>
        </is>
      </c>
      <c r="B8" s="4" t="inlineStr">
        <is>
          <t xml:space="preserve">Use of Estimates The preparation of the condensed consolidated financial statements in conformity with U.S. GAAP requires management to make estimates, judgments, and assumptions that affect the reported amounts of assets and liabilities at the date of the condensed consolidated financial statements, and the reported amounts of revenues and expenses during the reporting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re have been no material changes to the Company’s significant accounting policies as discussed in the notes to the Company’s audited consolidated financial statements as of and for the year ended December 31, 2019. </t>
        </is>
      </c>
    </row>
    <row r="9">
      <c r="A9" s="4" t="inlineStr">
        <is>
          <t>Cash and Cash Equivalents</t>
        </is>
      </c>
      <c r="B9" s="4" t="inlineStr">
        <is>
          <t xml:space="preserve">Cash and Cash Equivalents The Company considers all investments with an original maturity of 90 days or less from the date of purchase to be cash equivalents. Cash includes all deposits in banks. The Company maintains its cash balances at financial institutions in the United States and Europe. Cash accounts in the United States are insured by the Federal Deposit Insurance Corporation (“FDIC”) up to $250,000. As of June 30, 2020 and December 31, 2019, the Company’s cash balances in the United States exceeded the FDIC-insured limits by $117.7 million and $11.9 million, respectively. The Company also has an immaterial amount of cash held in Europe to fund its Slovakian operations. The Company does not believe it is exposed to any significant risk with respect to cash balances. </t>
        </is>
      </c>
    </row>
    <row r="10">
      <c r="A10" s="4" t="inlineStr">
        <is>
          <t>Concentration of Credit Risk</t>
        </is>
      </c>
      <c r="B10" s="4" t="inlineStr">
        <is>
          <t xml:space="preserve">Concentration of Credit Risk The Company does not require collateral or other security in granting credit. As of June 30, 2020, three customers each represented 10% or more of the Company’s total accounts receivable and, in aggregate, represented 92%, or $8.7 million, of the Company’s total accounts receivable. As of December 31, 2019, five customers each represented 10% or more of the Company’s total accounts receivable and, in aggregate, represented 87%, or $21.2 million, of the Company’s total accounts receivable. </t>
        </is>
      </c>
    </row>
    <row r="11">
      <c r="A11" s="4" t="inlineStr">
        <is>
          <t>Accounts Receivable and Allowance for Doubtful Accounts</t>
        </is>
      </c>
      <c r="B11" s="4" t="inlineStr">
        <is>
          <t xml:space="preserve">Accounts Receivable and Allowance for Doubtful Accounts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s portfolio, along with specifically identified customer risks in establishing allowances. Accounts receivable are charged off against the allowance for doubtful accounts when it is determined the receivable is uncollectible. </t>
        </is>
      </c>
    </row>
    <row r="12">
      <c r="A12" s="4" t="inlineStr">
        <is>
          <t>Commissions Receivable</t>
        </is>
      </c>
      <c r="B12" s="4" t="inlineStr">
        <is>
          <t>Commissions Receivable Commissions receivable are contract assets that represent estimated variable consideration for renewal commissions to be received from insurance carriers for performance obligations that have been satisfied. The current portion of commissions receivable are future renewal commissions expected to be received within one year, while the non-current</t>
        </is>
      </c>
    </row>
    <row r="13">
      <c r="A13" s="4" t="inlineStr">
        <is>
          <t>Deferred Offering Costs</t>
        </is>
      </c>
      <c r="B13" s="4" t="inlineStr">
        <is>
          <t xml:space="preserve">Deferred Offering Costs Deferred offering costs, primarily consisting of legal, accounting and other fees relating to the IPO, are capitalized and included in prepaid expenses and other assets in the condensed consolidated balance sheets, and will be offset against the proceeds upon the completion of the IPO in July 2020. As of June 30, 2020, the Company had capitalized $7.7 million of deferred offering costs. </t>
        </is>
      </c>
    </row>
    <row r="14">
      <c r="A14" s="4" t="inlineStr">
        <is>
          <t>Revenue Recognition</t>
        </is>
      </c>
      <c r="B14" s="4" t="inlineStr">
        <is>
          <t xml:space="preserve">Revenue Recognition In May 2014, the Financial Accounting Standards Board (“FASB”) issued ASC 606, requiring an entity to recognize revenue when it transfers promised goods or services to customers in an amount that reflects the consideration to which the entity expects to be entitled to in exchange for those goods or services. The Company is compensated by the receipt of commission payments from health insurance carriers whose health insurance policies are purchased through the Company’s ecommerce platforms or customer care centers. The Company also generates revenue from non-commission The core principle of ASC 606 is to recognize revenue upon the transfer of promised goods or services to customers in an amount that reflects the consideration the entity expects to be entitled to in exchange for those goods or services. Accordingly, the Company recognizes revenue for its services in accordance with the following five steps outlined in ASC 606: • Identification of the contract, or contracts,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Payment of commissions typically commences within 60 days from the effective date. Payment terms from non-commission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 Recognition of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the promised good or service to the customer. </t>
        </is>
      </c>
    </row>
    <row r="15">
      <c r="A15" s="4" t="inlineStr">
        <is>
          <t>Commission Revenue</t>
        </is>
      </c>
      <c r="B15" s="4" t="inlineStr">
        <is>
          <t>Commission Revenue The Company recognizes commission revenue from the sale of insurance products at the point when carriers approve an insurance application produced by the Company. The Company records as commission revenue the expected amount of commissions received from the insurance carriers and any renewal commissions to be paid on such placement as long as the policyholder remains with the same insurance product. The Company defines its customer to be the health insurance carrier. The Company typically enters contractual agency relationships with health insurance carriers that are non-exclusive Compensation in the form of commissions is received from insurance carriers for the multiple types of insurance products sold by the Company on behalf of the carriers. For Medicare and non-Medicare The Company utilizes a practical expedient to estimate commission revenue for each insurance product by applying the use of a portfolio approach to group approved members by the effective month of the relevant policy (referred to as a “cohort”). This allows the Company to estimate the commissions it expects to collect for each cohort by evaluating various factors, including but not limited to, contracted commission rates, carrier mix, and expected member churn. The Company’s variable consideration includes estimated and constrained lifetime values as the “constrained LTV” for the plans. The Company’s estimate of commission revenue for each product line is based on a number of assumptions, which include, but are not limited to, estimating conversion of an approved applicant to a paying policyholder, forecasting persistency and forecasting the commission amounts likely to be received per policyholder. These assumptions are based on historical trends and incorporate management’s judgment in interpreting those trends and in applying constraints. On a quarterly basis, the Company re-estimates</t>
        </is>
      </c>
    </row>
    <row r="16">
      <c r="A16" s="4" t="inlineStr">
        <is>
          <t>Other Revenue</t>
        </is>
      </c>
      <c r="B16" s="4" t="inlineStr">
        <is>
          <t xml:space="preserve">Other Revenue Within the Company’s Medicare and IFP and Other segments, the Company provides trained licensed agents dedicated to carrier programs that assist in producing health insurance policies, typically prior to and during the annual enrollment period. The Company is compensated for the hours incurred on the carrier program at the time hours are incurred as well as performance-based enrollment fees relating to the Company enrolling individuals into health insurance plans. The Company recognizes revenue as control transfers over the term of the contract. The Company recognizes revenue at a point in time resulting from the sale of leads to third parties and independent agents. The Company generates this revenue through the sale of leads sourced through its marketing efforts. The Company provides certain customers access to its technology platform, where it charges for the implementation and monthly access to the software. This application allows carriers the use of the Company’s e-commerce one-time Additionally, the Company earns development funds, based on delivering call volumes to certain insurance carriers. The Company recognizes revenue as control transfers over the term of the contract. </t>
        </is>
      </c>
    </row>
    <row r="17">
      <c r="A17" s="4" t="inlineStr">
        <is>
          <t>Disaggregation of Revenue</t>
        </is>
      </c>
      <c r="B17" s="4" t="inlineStr">
        <is>
          <t xml:space="preserve">Disaggregation of Revenue The table below depicts the disaggregation of revenue by product, and is consistent with how the Company evaluates its financial performance: Three Months Ended June 30, Six Months Ended June 30, Successor Predecessor Successor Predecessor 2020 2019 2020 2019 Commission revenue: Medicare Medicare Advantage $ 87,626 $ 41,035 $ 186,917 $ 72,063 Medicare Supplement 1,965 3,594 4,154 6,988 Prescription Drug Plans 425 532 995 1,047 Total Medicare 90,016 45,161 192,066 80,098 Individual and Family Plan: Fixed Indemnity 3,818 11,463 10,597 24,101 Short Term 1,524 1,006 3,302 2,060 Major Medical 52 170 238 330 Total Individual and Family Plan 5,394 12,639 14,137 26,491 Ancillary 952 1,920 2,259 4,006 Small Group 244 357 654 698 Total Commission Revenue 96,606 60,077 209,116 111,293 Other Revenue 30,451 14,434 58,951 32,308 Net Revenues $ 127,057 $ 74,511 $ 268,067 $ 143,601 For the six months ended June 30, 2020, the Company recognized $14.6 million of revenue that was deferred as of December 31, 2019. </t>
        </is>
      </c>
    </row>
    <row r="18">
      <c r="A18" s="4" t="inlineStr">
        <is>
          <t>Seasonality</t>
        </is>
      </c>
      <c r="B18" s="4" t="inlineStr">
        <is>
          <t xml:space="preserve">Seasonality A greater number of the Company’s Medicare-related health insurance plans are sold in its fourth quarter during the Medicare annual enrollment period when Medicare-eligible individuals are permitted to change their Medicare Advantage and Medicare Part D prescription drug coverage for the following year. As a result, the Company’s Medicare plan-related commission revenue is typically highest in the Company’s fourth quarter. The majority of the Company’s individual and family health insurance plans are sold in its fourth quarter during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 open enrollment period, unless they qualify for a special enrollment period as a result of certain qualifying events, such as losing employer-sponsored health insurance or moving to another state. As a result, the Company’s individual and family plan-related commission revenue is typically highest in the Company’s fourth quarter. </t>
        </is>
      </c>
    </row>
    <row r="19">
      <c r="A19" s="4" t="inlineStr">
        <is>
          <t>Recent Accounting Pronouncements</t>
        </is>
      </c>
      <c r="B19" s="4" t="inlineStr">
        <is>
          <t>Recent Accounting Pronouncements In August 2018, the FASB issued ASU 2018-13, Fair Value Measurement Disclosure Framework – Changes to the Disclosure Requirements for Fair Value Measuremen In June 2018, the FASB issued ASU 2018-07, Stock Compensation – Improvements to Nonemployee Share-Based Payment Accounting ( 2019-08, In February 2016, the FASB issued ASU 2016-02, Leases right-of-use 2020-05, Revenue from Contracts with Customers (Topic 606) and Leases (Topic 842): Effective Dates for Certain Entities 2016-02, In November 2019, the FASB issued ASU 2019-11, Financial Instruments – Credit Losses off-balance-sheet 2019-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6 Months Ended</t>
        </is>
      </c>
    </row>
    <row r="2">
      <c r="B2" s="2" t="inlineStr">
        <is>
          <t>Jun. 30, 2020</t>
        </is>
      </c>
    </row>
    <row r="3">
      <c r="A3" s="4" t="inlineStr">
        <is>
          <t>GOHealth LLC [Member]</t>
        </is>
      </c>
    </row>
    <row r="4">
      <c r="A4" s="4" t="inlineStr">
        <is>
          <t>Summary of Disaggregation of Revenue</t>
        </is>
      </c>
      <c r="B4" s="4" t="inlineStr">
        <is>
          <t xml:space="preserve">The table below depicts the disaggregation of revenue by product, and is consistent with how the Company evaluates its financial performance: Three Months Ended June 30, Six Months Ended June 30, Successor Predecessor Successor Predecessor 2020 2019 2020 2019 Commission revenue: Medicare Medicare Advantage $ 87,626 $ 41,035 $ 186,917 $ 72,063 Medicare Supplement 1,965 3,594 4,154 6,988 Prescription Drug Plans 425 532 995 1,047 Total Medicare 90,016 45,161 192,066 80,098 Individual and Family Plan: Fixed Indemnity 3,818 11,463 10,597 24,101 Short Term 1,524 1,006 3,302 2,060 Major Medical 52 170 238 330 Total Individual and Family Plan 5,394 12,639 14,137 26,491 Ancillary 952 1,920 2,259 4,006 Small Group 244 357 654 698 Total Commission Revenue 96,606 60,077 209,116 111,293 Other Revenue 30,451 14,434 58,951 32,308 Net Revenues $ 127,057 $ 74,511 $ 268,067 $ 143,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Tables) - GOHealth LLC [Member]</t>
        </is>
      </c>
      <c r="B1" s="2" t="inlineStr">
        <is>
          <t>6 Months Ended</t>
        </is>
      </c>
    </row>
    <row r="2">
      <c r="B2" s="2" t="inlineStr">
        <is>
          <t>Jun. 30, 2020</t>
        </is>
      </c>
    </row>
    <row r="3">
      <c r="A3" s="4" t="inlineStr">
        <is>
          <t>Summary of Purchase Consideration</t>
        </is>
      </c>
      <c r="B3" s="4" t="inlineStr">
        <is>
          <t xml:space="preserve">The elements of the purchase consideration are as follows: Cash paid $ 807,591 Fair value of Class A and B Common Units issued 306,000 Fair value of contingent consideration liability 172,000 Total consideration $ 1,285,591 </t>
        </is>
      </c>
    </row>
    <row r="4">
      <c r="A4" s="4" t="inlineStr">
        <is>
          <t>Summary of Allocation of Preliminary Purchase Price</t>
        </is>
      </c>
      <c r="B4" s="4" t="inlineStr">
        <is>
          <t xml:space="preserve">The preliminary allocation of the purchase price is based on the fair value of assets acquired and liabilities assumed as of the acquisition date. The components of the preliminary purchase price allocation are as follows: Net working capital $ 18,787 Commission receivable – non-current 113,565 Property and equipment 4,442 Other noncurrent assets 218 Other noncurrent liabilities (963 ) Trade names 83,000 Developed technology 496,000 Customer relationships 232,000 Goodwill 386,553 Deferred revenue (3,283 ) Commissions payable – non-current (44,728 ) Total consideration transferred $ 1,285,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Accounts (Tables)</t>
        </is>
      </c>
      <c r="B1" s="2" t="inlineStr">
        <is>
          <t>6 Months Ended</t>
        </is>
      </c>
    </row>
    <row r="2">
      <c r="B2" s="2" t="inlineStr">
        <is>
          <t>Jun. 30, 2020</t>
        </is>
      </c>
    </row>
    <row r="3">
      <c r="A3" s="4" t="inlineStr">
        <is>
          <t>GOHealth LLC [Member]</t>
        </is>
      </c>
    </row>
    <row r="4">
      <c r="A4" s="4" t="inlineStr">
        <is>
          <t>Summary of Commission Receivable</t>
        </is>
      </c>
      <c r="B4" s="4" t="inlineStr">
        <is>
          <t xml:space="preserve">Commissions receivable activity is summarized as follows: Successor Six Months Ended June 30, 2020 Balance at December 31, 2019 $ 382,931 Commission revenue for the period 209,116 Cash receipts for the period (150,407 ) Balance at June 30, 2020 441,640 Less: Commissions receivable – current 74,044 Commissions receivable – non-current $ 367,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0</t>
        </is>
      </c>
    </row>
    <row r="3">
      <c r="A3" s="4" t="inlineStr">
        <is>
          <t>GOHealth LLC [Member]</t>
        </is>
      </c>
    </row>
    <row r="4">
      <c r="A4" s="4" t="inlineStr">
        <is>
          <t>Summary of Fair value of the Contingent Consideration</t>
        </is>
      </c>
      <c r="B4" s="4" t="inlineStr">
        <is>
          <t xml:space="preserve">The following table sets forth the changes to the fair value of the contingent consideration for the six months ended June 30, 2020. Successor Six Months Ended June 30, 2020 Balance at December 31, 2019 $ 242,700 Settlement of 2019 earnout (200,000 ) 2020 earnout fair value adjustment 19,700 Balance at June 30, 2020 $ 62,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 (Tables)</t>
        </is>
      </c>
      <c r="B1" s="2" t="inlineStr">
        <is>
          <t>6 Months Ended</t>
        </is>
      </c>
    </row>
    <row r="2">
      <c r="B2" s="2" t="inlineStr">
        <is>
          <t>Jun. 30, 2020</t>
        </is>
      </c>
    </row>
    <row r="3">
      <c r="A3" s="4" t="inlineStr">
        <is>
          <t>GOHealth LLC [Member]</t>
        </is>
      </c>
    </row>
    <row r="4">
      <c r="A4" s="4" t="inlineStr">
        <is>
          <t>Summary of Goodwill and Intangible Assets, Net</t>
        </is>
      </c>
      <c r="B4" s="4" t="inlineStr">
        <is>
          <t xml:space="preserve">The gross carrying amounts, accumulated amortization, and net carrying amounts of the Company’s definite-lived amortizable intangible assets, as well as its indefinite-lived intangible trademarks, are presented in the tables below: June 30, 2020 (Successor) Gross Carrying Amount Accumulated Amortization Net Carrying Amount Developed technology $ 496,000 $ 56,686 $ 439,314 Customer relationships 232,000 18,560 213,440 Total intangible assets subject to amortization $ 728,000 $ 75,246 $ 652,754 Indefinite-lived trademarks 83,000 Total intangible assets $ 735,754 December 31, 2019 (Successor) Gross Carrying Amount Accumulated Amortization Net Carrying Amount Developed technology $ 496,000 $ 21,257 $ 474,743 Customer relationships 232,000 6,960 225,040 Total intangible assets subject to amortization $ 728,000 $ 28,217 $ 699,783 Indefinite-lived trademarks 83,000 Total intangible assets $ 782,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GOHealth LLC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inancial Designation</t>
        </is>
      </c>
      <c r="C3" s="4" t="inlineStr">
        <is>
          <t>Predecessor</t>
        </is>
      </c>
      <c r="E3" s="4" t="inlineStr">
        <is>
          <t>Predecessor</t>
        </is>
      </c>
    </row>
    <row r="4">
      <c r="A4" s="4" t="inlineStr">
        <is>
          <t>Net (loss) income</t>
        </is>
      </c>
      <c r="B4" s="6" t="n">
        <v>-22867</v>
      </c>
      <c r="C4" s="6" t="n">
        <v>15276</v>
      </c>
      <c r="D4" s="6" t="n">
        <v>-23804</v>
      </c>
      <c r="E4" s="6" t="n">
        <v>20278</v>
      </c>
    </row>
    <row r="5">
      <c r="A5" s="3" t="inlineStr">
        <is>
          <t>Other comprehensive income (loss):</t>
        </is>
      </c>
    </row>
    <row r="6">
      <c r="A6" s="4" t="inlineStr">
        <is>
          <t>Foreign currency translation adjustments</t>
        </is>
      </c>
      <c r="B6" s="5" t="n">
        <v>183</v>
      </c>
      <c r="C6" s="5" t="n">
        <v>-7</v>
      </c>
      <c r="D6" s="5" t="n">
        <v>98</v>
      </c>
      <c r="E6" s="5" t="n">
        <v>-53</v>
      </c>
    </row>
    <row r="7">
      <c r="A7" s="4" t="inlineStr">
        <is>
          <t>Other comprehensive income (loss)</t>
        </is>
      </c>
      <c r="B7" s="5" t="n">
        <v>183</v>
      </c>
      <c r="C7" s="5" t="n">
        <v>-7</v>
      </c>
      <c r="D7" s="5" t="n">
        <v>98</v>
      </c>
      <c r="E7" s="5" t="n">
        <v>-53</v>
      </c>
    </row>
    <row r="8">
      <c r="A8" s="4" t="inlineStr">
        <is>
          <t>Total comprehensive (loss) income</t>
        </is>
      </c>
      <c r="B8" s="6" t="n">
        <v>-22684</v>
      </c>
      <c r="C8" s="6" t="n">
        <v>15269</v>
      </c>
      <c r="D8" s="6" t="n">
        <v>-23706</v>
      </c>
      <c r="E8" s="6" t="n">
        <v>202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Debt (Tables)</t>
        </is>
      </c>
      <c r="B1" s="2" t="inlineStr">
        <is>
          <t>6 Months Ended</t>
        </is>
      </c>
    </row>
    <row r="2">
      <c r="B2" s="2" t="inlineStr">
        <is>
          <t>Jun. 30, 2020</t>
        </is>
      </c>
    </row>
    <row r="3">
      <c r="A3" s="4" t="inlineStr">
        <is>
          <t>GOHealth LLC [Member]</t>
        </is>
      </c>
    </row>
    <row r="4">
      <c r="A4" s="4" t="inlineStr">
        <is>
          <t>Summmary of Company's Long-term Debt</t>
        </is>
      </c>
      <c r="B4" s="4" t="inlineStr">
        <is>
          <t xml:space="preserve">The Company’s long-term debt consisted of the following: Successor June 30, 2020 Successor December 31, 2019 Credit Facility $ 414,458 $ 299,250 Less: unamortized debt discount and issuance costs (13,053 ) (8,017 ) Total debt 401,405 291,233 Less: current portion (4,170 ) (3,000 ) Total long-term debt $ 397,235 $ 288,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Plans (Tables)</t>
        </is>
      </c>
      <c r="B1" s="2" t="inlineStr">
        <is>
          <t>6 Months Ended</t>
        </is>
      </c>
    </row>
    <row r="2">
      <c r="B2" s="2" t="inlineStr">
        <is>
          <t>Jun. 30, 2020</t>
        </is>
      </c>
    </row>
    <row r="3">
      <c r="A3" s="4" t="inlineStr">
        <is>
          <t>GOHealth LLC [Member]</t>
        </is>
      </c>
    </row>
    <row r="4">
      <c r="A4" s="4" t="inlineStr">
        <is>
          <t>Summary of Share-Based Compensation Expenses by Operating Function</t>
        </is>
      </c>
      <c r="B4" s="4" t="inlineStr">
        <is>
          <t xml:space="preserve">The following table summarizes share-based compensation expense by operating function for the three and six months ended June 30, 2020: Successor Successor Three Months Ended June 30, 2020 Six Months Ended June 30, 2020 Marking and advertising $ 61 $ 119 Customer care and enrollment 32 58 Technology 83 159 General and administrative 421 741 Total share-based compensation expense $ 597 $ 1,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 Forma Net(Loss) Per Share (Tables)</t>
        </is>
      </c>
      <c r="B1" s="2" t="inlineStr">
        <is>
          <t>6 Months Ended</t>
        </is>
      </c>
    </row>
    <row r="2">
      <c r="B2" s="2" t="inlineStr">
        <is>
          <t>Jun. 30, 2020</t>
        </is>
      </c>
    </row>
    <row r="3">
      <c r="A3" s="4" t="inlineStr">
        <is>
          <t>GOHealth LLC [Member]</t>
        </is>
      </c>
    </row>
    <row r="4">
      <c r="A4" s="4" t="inlineStr">
        <is>
          <t>Summary of reconciliation of the numerator and denominator used in the calculation of basic and diluted net (loss) per share</t>
        </is>
      </c>
      <c r="B4" s="4" t="inlineStr">
        <is>
          <t xml:space="preserve">A reconciliation of the numerator and denominator used in the calculation of basic and diluted net (loss) per share of Class A common stock is as follows: Successor Successor Three Months Six Months Numerator: Net (loss) $ (22,867 ) $ (23,804 ) Less: Net (loss) attributable to non-controlling (20,005 ) (20,825 ) Net (loss) attributable to GoHealth, Inc. $ (2,862 ) $ (2,979 ) Denominator: Weighted-average shares of Class A common stock outstanding—basic 40,682,961 40,682,961 Effect of dilutive securities — — Weighted-average shares of Class A common stock outstanding—diluted 40,682,961 40,682,961 Net (loss) per share of Class A common stock—basic and diluted $ (0.07 ) $ (0.0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Significant Customers (Tables) - GOHealth LLC [Member]</t>
        </is>
      </c>
      <c r="B1" s="2" t="inlineStr">
        <is>
          <t>6 Months Ended</t>
        </is>
      </c>
    </row>
    <row r="2">
      <c r="B2" s="2" t="inlineStr">
        <is>
          <t>Jun. 30, 2020</t>
        </is>
      </c>
    </row>
    <row r="3">
      <c r="A3" s="4" t="inlineStr">
        <is>
          <t>Summary of Reconciliation of Operating Profit (Loss) From Segments to Consolidated</t>
        </is>
      </c>
      <c r="B3" s="4" t="inlineStr">
        <is>
          <t xml:space="preserve">The following table presents summary results of the Company’s operating segments for the three and six months ended June 30, 2020 and 2019: Three Months Ended June 30, Six Months Ended June 30, Successor Predecessor Successor Predecessor 2020 2019 2020 2019 Revenues: Medicare: Internal channel $ 87,201 $ 32,412 $ 182,488 $ 53,324 External channel 28,108 19,070 57,053 39,404 Total Medicare 115,309 51,482 239,541 92,728 Individual and Family Plan and Other: Internal channel 7,019 12,340 15,651 26,780 External channel 4,729 10,689 12,875 24,093 Total Individual and Family Plan and Other 11,748 23,029 28,526 50,873 Total revenues 127,057 74,511 268,067 143,601 Segment profit (loss): Medicare: Internal channel 32,746 14,941 74,482 19,806 External channel 495 5,692 173 9,071 Total Medicare segment profit 33,241 20,633 74,655 28,877 Individual and Family Plan and Other: Internal channel (54 ) (268 ) 427 612 External channel 130 107 642 1,370 Total Individual and Family Plan and Other segment profit (loss) 76 (161 ) 1,069 1,982 Total segment profit 33,317 20,472 75,724 30,859 Corporate expense 8,911 4,769 17,576 10,114 Change in fair value of contingent consideration liability 15,300 — 19,700 — Amortization of intangible assets 23,514 — 47,029 — Transaction costs — 299 — 299 Interest expense 8,986 81 15,742 109 Other (income) expense (505 ) 38 (495 ) 48 (Loss) income before income taxes $ (22,889 ) $ 15,285 $ (23,828 ) $ 20,289 </t>
        </is>
      </c>
    </row>
    <row r="4">
      <c r="A4" s="4" t="inlineStr">
        <is>
          <t>Summary of Revenue by Major Customers by Reporting Segments</t>
        </is>
      </c>
      <c r="B4" s="4" t="inlineStr">
        <is>
          <t xml:space="preserve">Carriers representing 10% or more of the Company’s total revenue for the three and six months ended June 30, 2020 and 2019 are presented in the tables below: Three Months Ended June 30, Successor Predecessor 2020 2019 Humana 38% 32% Anthem 32% 21% United 10% 11% Six Months Ended June 30, Successor Predecessor 2020 2019 Humana 40% 30% Anthem 32% 18% United 8%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and Basis of Presentation - Additional information (Detail) - USD ($) $ / shares in Units, $ in Millions</t>
        </is>
      </c>
      <c r="B1" s="2" t="inlineStr">
        <is>
          <t>Jul. 17, 2020</t>
        </is>
      </c>
      <c r="C1" s="2" t="inlineStr">
        <is>
          <t>Mar. 27, 2020</t>
        </is>
      </c>
      <c r="D1" s="2" t="inlineStr">
        <is>
          <t>Jun. 30, 2020</t>
        </is>
      </c>
    </row>
    <row r="2">
      <c r="A2" s="4" t="inlineStr">
        <is>
          <t>Date of incorporation</t>
        </is>
      </c>
      <c r="D2" s="4" t="inlineStr">
        <is>
          <t>Mar. 27,
		2020</t>
        </is>
      </c>
    </row>
    <row r="3">
      <c r="A3" s="4" t="inlineStr">
        <is>
          <t>Shares issued during the period</t>
        </is>
      </c>
      <c r="C3" s="5" t="n">
        <v>1000</v>
      </c>
    </row>
    <row r="4">
      <c r="A4" s="4" t="inlineStr">
        <is>
          <t>Share issue price</t>
        </is>
      </c>
      <c r="C4" s="6" t="n">
        <v>1</v>
      </c>
    </row>
    <row r="5">
      <c r="A5" s="4" t="inlineStr">
        <is>
          <t>IPO [Member] | Subsequent Event [Member]</t>
        </is>
      </c>
    </row>
    <row r="6">
      <c r="A6" s="4" t="inlineStr">
        <is>
          <t>Acquisition of non controlling interest shares</t>
        </is>
      </c>
      <c r="B6" s="5" t="n">
        <v>38679685</v>
      </c>
    </row>
    <row r="7">
      <c r="A7" s="4" t="inlineStr">
        <is>
          <t>Class A Common Stock [Member] | IPO [Member] | Subsequent Event [Member]</t>
        </is>
      </c>
    </row>
    <row r="8">
      <c r="A8" s="4" t="inlineStr">
        <is>
          <t>Shares issued during the period</t>
        </is>
      </c>
      <c r="B8" s="5" t="n">
        <v>43500000</v>
      </c>
    </row>
    <row r="9">
      <c r="A9" s="4" t="inlineStr">
        <is>
          <t>Share issue price</t>
        </is>
      </c>
      <c r="B9" s="6" t="n">
        <v>21</v>
      </c>
    </row>
    <row r="10">
      <c r="A10" s="4" t="inlineStr">
        <is>
          <t>Proceeds from initial public offering</t>
        </is>
      </c>
      <c r="B10" s="6" t="n">
        <v>8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5" customWidth="1" min="8" max="8"/>
    <col width="13" customWidth="1" min="9" max="9"/>
    <col width="14" customWidth="1" min="10" max="10"/>
  </cols>
  <sheetData>
    <row r="1">
      <c r="A1" s="1" t="inlineStr">
        <is>
          <t>Description of Business and Significant Accounting Policies - Additional Information (Detail) - USD ($)</t>
        </is>
      </c>
      <c r="B1" s="2" t="inlineStr">
        <is>
          <t>Jul. 17, 2020</t>
        </is>
      </c>
      <c r="C1" s="2" t="inlineStr">
        <is>
          <t>Mar. 27, 2020</t>
        </is>
      </c>
      <c r="D1" s="2" t="inlineStr">
        <is>
          <t>Jun. 30, 2020</t>
        </is>
      </c>
      <c r="E1" s="2" t="inlineStr">
        <is>
          <t>Jun. 30, 2019</t>
        </is>
      </c>
      <c r="F1" s="2" t="inlineStr">
        <is>
          <t>Jun. 30, 2020</t>
        </is>
      </c>
      <c r="G1" s="2" t="inlineStr">
        <is>
          <t>Jun. 30, 2019</t>
        </is>
      </c>
      <c r="H1" s="2" t="inlineStr">
        <is>
          <t>Dec. 31, 2019</t>
        </is>
      </c>
      <c r="I1" s="2" t="inlineStr">
        <is>
          <t>May 06, 2020</t>
        </is>
      </c>
      <c r="J1" s="2" t="inlineStr">
        <is>
          <t>Aug. 15, 2019</t>
        </is>
      </c>
    </row>
    <row r="2">
      <c r="A2" s="4" t="inlineStr">
        <is>
          <t>Shares issued during the period</t>
        </is>
      </c>
      <c r="C2" s="5" t="n">
        <v>1000</v>
      </c>
    </row>
    <row r="3">
      <c r="A3" s="4" t="inlineStr">
        <is>
          <t>Share issue price</t>
        </is>
      </c>
      <c r="C3" s="6" t="n">
        <v>1</v>
      </c>
    </row>
    <row r="4">
      <c r="A4" s="4" t="inlineStr">
        <is>
          <t>Commissions Receivable Impairment Loss</t>
        </is>
      </c>
      <c r="D4" s="6" t="n">
        <v>0</v>
      </c>
      <c r="E4" s="6" t="n">
        <v>0</v>
      </c>
      <c r="F4" s="6" t="n">
        <v>0</v>
      </c>
      <c r="G4" s="6" t="n">
        <v>0</v>
      </c>
    </row>
    <row r="5">
      <c r="A5" s="4" t="inlineStr">
        <is>
          <t>GOHealth LLC [Member]</t>
        </is>
      </c>
    </row>
    <row r="6">
      <c r="A6" s="4" t="inlineStr">
        <is>
          <t>Equity Method Investment, Ownership Percentage</t>
        </is>
      </c>
      <c r="H6" s="4" t="inlineStr">
        <is>
          <t>100.00%</t>
        </is>
      </c>
    </row>
    <row r="7">
      <c r="A7" s="4" t="inlineStr">
        <is>
          <t>Cash, FDIC Insured Amount</t>
        </is>
      </c>
      <c r="D7" s="5" t="n">
        <v>250000</v>
      </c>
      <c r="F7" s="5" t="n">
        <v>250000</v>
      </c>
    </row>
    <row r="8">
      <c r="A8" s="4" t="inlineStr">
        <is>
          <t>Cash, Uninsured Amount</t>
        </is>
      </c>
      <c r="D8" s="6" t="n">
        <v>117700000</v>
      </c>
      <c r="F8" s="6" t="n">
        <v>117700000</v>
      </c>
      <c r="H8" s="6" t="n">
        <v>11900000</v>
      </c>
    </row>
    <row r="9">
      <c r="A9" s="4" t="inlineStr">
        <is>
          <t>Concentration Risk, Percentage</t>
        </is>
      </c>
      <c r="D9" s="4" t="inlineStr">
        <is>
          <t>10.00%</t>
        </is>
      </c>
      <c r="E9" s="4" t="inlineStr">
        <is>
          <t>10.00%</t>
        </is>
      </c>
      <c r="F9" s="4" t="inlineStr">
        <is>
          <t>10.00%</t>
        </is>
      </c>
      <c r="G9" s="4" t="inlineStr">
        <is>
          <t>10.00%</t>
        </is>
      </c>
      <c r="H9" s="4" t="inlineStr">
        <is>
          <t>10.00%</t>
        </is>
      </c>
    </row>
    <row r="10">
      <c r="A10" s="4" t="inlineStr">
        <is>
          <t>Deferred Offering Costs</t>
        </is>
      </c>
      <c r="D10" s="6" t="n">
        <v>7700000</v>
      </c>
      <c r="F10" s="6" t="n">
        <v>7700000</v>
      </c>
    </row>
    <row r="11">
      <c r="A11" s="4" t="inlineStr">
        <is>
          <t>Revenue Recognized</t>
        </is>
      </c>
      <c r="F11" s="6" t="n">
        <v>14600000</v>
      </c>
    </row>
    <row r="12">
      <c r="A12" s="4" t="inlineStr">
        <is>
          <t>Accounts Receivable [Member] | GOHealth LLC [Member]</t>
        </is>
      </c>
    </row>
    <row r="13">
      <c r="A13" s="4" t="inlineStr">
        <is>
          <t>Concentration Risk, Customer</t>
        </is>
      </c>
      <c r="F13" s="4" t="inlineStr">
        <is>
          <t>three customers</t>
        </is>
      </c>
      <c r="H13" s="4" t="inlineStr">
        <is>
          <t>five customers</t>
        </is>
      </c>
    </row>
    <row r="14">
      <c r="A14" s="4" t="inlineStr">
        <is>
          <t>Concentration Risk, Percentage</t>
        </is>
      </c>
      <c r="F14" s="4" t="inlineStr">
        <is>
          <t>92.00%</t>
        </is>
      </c>
      <c r="H14" s="4" t="inlineStr">
        <is>
          <t>87.00%</t>
        </is>
      </c>
    </row>
    <row r="15">
      <c r="A15" s="4" t="inlineStr">
        <is>
          <t>Accounts Receivable, after Allowance for Credit Loss</t>
        </is>
      </c>
      <c r="D15" s="6" t="n">
        <v>8700000</v>
      </c>
      <c r="F15" s="6" t="n">
        <v>8700000</v>
      </c>
      <c r="H15" s="6" t="n">
        <v>21200000</v>
      </c>
    </row>
    <row r="16">
      <c r="A16" s="4" t="inlineStr">
        <is>
          <t>Norvax LLC [Member] | GOHealth LLC [Member]</t>
        </is>
      </c>
    </row>
    <row r="17">
      <c r="A17" s="4" t="inlineStr">
        <is>
          <t>Equity Method Investment, Ownership Percentage</t>
        </is>
      </c>
      <c r="D17" s="4" t="inlineStr">
        <is>
          <t>100.00%</t>
        </is>
      </c>
      <c r="F17" s="4" t="inlineStr">
        <is>
          <t>100.00%</t>
        </is>
      </c>
      <c r="I17" s="4" t="inlineStr">
        <is>
          <t>100.00%</t>
        </is>
      </c>
      <c r="J17" s="4" t="inlineStr">
        <is>
          <t>100.00%</t>
        </is>
      </c>
    </row>
    <row r="18">
      <c r="A18" s="4" t="inlineStr">
        <is>
          <t>Blizzard Midco LLC [Member] | GOHealth LLC [Member]</t>
        </is>
      </c>
    </row>
    <row r="19">
      <c r="A19" s="4" t="inlineStr">
        <is>
          <t>Equity Method Investment, Ownership Percentage</t>
        </is>
      </c>
      <c r="I19" s="4" t="inlineStr">
        <is>
          <t>100.00%</t>
        </is>
      </c>
    </row>
    <row r="20">
      <c r="A20" s="4" t="inlineStr">
        <is>
          <t>Subsequent Event [Member] | IPO [Member]</t>
        </is>
      </c>
    </row>
    <row r="21">
      <c r="A21" s="4" t="inlineStr">
        <is>
          <t>Acquisition of non controlling interest shares</t>
        </is>
      </c>
      <c r="B21" s="5" t="n">
        <v>38679685</v>
      </c>
    </row>
    <row r="22">
      <c r="A22" s="4" t="inlineStr">
        <is>
          <t>Subsequent Event [Member] | IPO [Member] | GOHealth LLC [Member]</t>
        </is>
      </c>
    </row>
    <row r="23">
      <c r="A23" s="4" t="inlineStr">
        <is>
          <t>Acquisition of non controlling interest shares</t>
        </is>
      </c>
      <c r="B23" s="5" t="n">
        <v>38679685</v>
      </c>
    </row>
    <row r="24">
      <c r="A24" s="4" t="inlineStr">
        <is>
          <t>Subsequent Event [Member] | Class A Common Stock [Member] | IPO [Member]</t>
        </is>
      </c>
    </row>
    <row r="25">
      <c r="A25" s="4" t="inlineStr">
        <is>
          <t>Shares issued during the period</t>
        </is>
      </c>
      <c r="B25" s="5" t="n">
        <v>43500000</v>
      </c>
    </row>
    <row r="26">
      <c r="A26" s="4" t="inlineStr">
        <is>
          <t>Share issue price</t>
        </is>
      </c>
      <c r="B26" s="6" t="n">
        <v>21</v>
      </c>
    </row>
    <row r="27">
      <c r="A27" s="4" t="inlineStr">
        <is>
          <t>Proceeds from initial public offering</t>
        </is>
      </c>
      <c r="B27" s="6" t="n">
        <v>852000000</v>
      </c>
    </row>
    <row r="28">
      <c r="A28" s="4" t="inlineStr">
        <is>
          <t>Subsequent Event [Member] | Class A Common Stock [Member] | IPO [Member] | GOHealth LLC [Member]</t>
        </is>
      </c>
    </row>
    <row r="29">
      <c r="A29" s="4" t="inlineStr">
        <is>
          <t>Shares issued during the period</t>
        </is>
      </c>
      <c r="B29" s="5" t="n">
        <v>43500000</v>
      </c>
    </row>
    <row r="30">
      <c r="A30" s="4" t="inlineStr">
        <is>
          <t>Share issue price</t>
        </is>
      </c>
      <c r="B30" s="6" t="n">
        <v>21</v>
      </c>
    </row>
    <row r="31">
      <c r="A31" s="4" t="inlineStr">
        <is>
          <t>Proceeds from initial public offering</t>
        </is>
      </c>
      <c r="B31" s="6" t="n">
        <v>85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ignificant Accounting Policies - Summary of Disaggregation of Revenue (Detail) - GOHealth LLC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Financial Designation</t>
        </is>
      </c>
      <c r="C4" s="4" t="inlineStr">
        <is>
          <t>Predecessor</t>
        </is>
      </c>
      <c r="E4" s="4" t="inlineStr">
        <is>
          <t>Predecessor</t>
        </is>
      </c>
    </row>
    <row r="5">
      <c r="A5" s="4" t="inlineStr">
        <is>
          <t>Net Revenues</t>
        </is>
      </c>
      <c r="B5" s="6" t="n">
        <v>127057</v>
      </c>
      <c r="C5" s="6" t="n">
        <v>74511</v>
      </c>
      <c r="D5" s="6" t="n">
        <v>268067</v>
      </c>
      <c r="E5" s="6" t="n">
        <v>143601</v>
      </c>
    </row>
    <row r="6">
      <c r="A6" s="4" t="inlineStr">
        <is>
          <t>Commissions [Member]</t>
        </is>
      </c>
    </row>
    <row r="7">
      <c r="A7" s="3" t="inlineStr">
        <is>
          <t>Disaggregation of Revenue [Line Items]</t>
        </is>
      </c>
    </row>
    <row r="8">
      <c r="A8" s="4" t="inlineStr">
        <is>
          <t>Net Revenues</t>
        </is>
      </c>
      <c r="B8" s="5" t="n">
        <v>96606</v>
      </c>
      <c r="C8" s="5" t="n">
        <v>60077</v>
      </c>
      <c r="D8" s="5" t="n">
        <v>209116</v>
      </c>
      <c r="E8" s="5" t="n">
        <v>111293</v>
      </c>
    </row>
    <row r="9">
      <c r="A9" s="4" t="inlineStr">
        <is>
          <t>Other [Member]</t>
        </is>
      </c>
    </row>
    <row r="10">
      <c r="A10" s="3" t="inlineStr">
        <is>
          <t>Disaggregation of Revenue [Line Items]</t>
        </is>
      </c>
    </row>
    <row r="11">
      <c r="A11" s="4" t="inlineStr">
        <is>
          <t>Net Revenues</t>
        </is>
      </c>
      <c r="B11" s="5" t="n">
        <v>30451</v>
      </c>
      <c r="C11" s="5" t="n">
        <v>14434</v>
      </c>
      <c r="D11" s="5" t="n">
        <v>58951</v>
      </c>
      <c r="E11" s="5" t="n">
        <v>32308</v>
      </c>
    </row>
    <row r="12">
      <c r="A12" s="4" t="inlineStr">
        <is>
          <t>Medicare [Member]</t>
        </is>
      </c>
    </row>
    <row r="13">
      <c r="A13" s="3" t="inlineStr">
        <is>
          <t>Disaggregation of Revenue [Line Items]</t>
        </is>
      </c>
    </row>
    <row r="14">
      <c r="A14" s="4" t="inlineStr">
        <is>
          <t>Net Revenues</t>
        </is>
      </c>
      <c r="B14" s="5" t="n">
        <v>90016</v>
      </c>
      <c r="C14" s="5" t="n">
        <v>45161</v>
      </c>
      <c r="D14" s="5" t="n">
        <v>192066</v>
      </c>
      <c r="E14" s="5" t="n">
        <v>80098</v>
      </c>
    </row>
    <row r="15">
      <c r="A15" s="4" t="inlineStr">
        <is>
          <t>Medicare [Member] | Medical Advantage [Member]</t>
        </is>
      </c>
    </row>
    <row r="16">
      <c r="A16" s="3" t="inlineStr">
        <is>
          <t>Disaggregation of Revenue [Line Items]</t>
        </is>
      </c>
    </row>
    <row r="17">
      <c r="A17" s="4" t="inlineStr">
        <is>
          <t>Net Revenues</t>
        </is>
      </c>
      <c r="B17" s="5" t="n">
        <v>87626</v>
      </c>
      <c r="C17" s="5" t="n">
        <v>41035</v>
      </c>
      <c r="D17" s="5" t="n">
        <v>186917</v>
      </c>
      <c r="E17" s="5" t="n">
        <v>72063</v>
      </c>
    </row>
    <row r="18">
      <c r="A18" s="4" t="inlineStr">
        <is>
          <t>Medicare [Member] | Medicare Supplement [Member]</t>
        </is>
      </c>
    </row>
    <row r="19">
      <c r="A19" s="3" t="inlineStr">
        <is>
          <t>Disaggregation of Revenue [Line Items]</t>
        </is>
      </c>
    </row>
    <row r="20">
      <c r="A20" s="4" t="inlineStr">
        <is>
          <t>Net Revenues</t>
        </is>
      </c>
      <c r="B20" s="5" t="n">
        <v>1965</v>
      </c>
      <c r="C20" s="5" t="n">
        <v>3594</v>
      </c>
      <c r="D20" s="5" t="n">
        <v>4154</v>
      </c>
      <c r="E20" s="5" t="n">
        <v>6988</v>
      </c>
    </row>
    <row r="21">
      <c r="A21" s="4" t="inlineStr">
        <is>
          <t>Medicare [Member] | Prescription Drug Plans [Member]</t>
        </is>
      </c>
    </row>
    <row r="22">
      <c r="A22" s="3" t="inlineStr">
        <is>
          <t>Disaggregation of Revenue [Line Items]</t>
        </is>
      </c>
    </row>
    <row r="23">
      <c r="A23" s="4" t="inlineStr">
        <is>
          <t>Net Revenues</t>
        </is>
      </c>
      <c r="B23" s="5" t="n">
        <v>425</v>
      </c>
      <c r="C23" s="5" t="n">
        <v>532</v>
      </c>
      <c r="D23" s="5" t="n">
        <v>995</v>
      </c>
      <c r="E23" s="5" t="n">
        <v>1047</v>
      </c>
    </row>
    <row r="24">
      <c r="A24" s="4" t="inlineStr">
        <is>
          <t>Individual and Family Plan [Member]</t>
        </is>
      </c>
    </row>
    <row r="25">
      <c r="A25" s="3" t="inlineStr">
        <is>
          <t>Disaggregation of Revenue [Line Items]</t>
        </is>
      </c>
    </row>
    <row r="26">
      <c r="A26" s="4" t="inlineStr">
        <is>
          <t>Net Revenues</t>
        </is>
      </c>
      <c r="B26" s="5" t="n">
        <v>5394</v>
      </c>
      <c r="C26" s="5" t="n">
        <v>12639</v>
      </c>
      <c r="D26" s="5" t="n">
        <v>14137</v>
      </c>
      <c r="E26" s="5" t="n">
        <v>26491</v>
      </c>
    </row>
    <row r="27">
      <c r="A27" s="4" t="inlineStr">
        <is>
          <t>Individual and Family Plan [Member] | Fixed Indemnity [Member]</t>
        </is>
      </c>
    </row>
    <row r="28">
      <c r="A28" s="3" t="inlineStr">
        <is>
          <t>Disaggregation of Revenue [Line Items]</t>
        </is>
      </c>
    </row>
    <row r="29">
      <c r="A29" s="4" t="inlineStr">
        <is>
          <t>Net Revenues</t>
        </is>
      </c>
      <c r="B29" s="5" t="n">
        <v>3818</v>
      </c>
      <c r="C29" s="5" t="n">
        <v>11463</v>
      </c>
      <c r="D29" s="5" t="n">
        <v>10597</v>
      </c>
      <c r="E29" s="5" t="n">
        <v>24101</v>
      </c>
    </row>
    <row r="30">
      <c r="A30" s="4" t="inlineStr">
        <is>
          <t>Individual and Family Plan [Member] | Short Term [Member]</t>
        </is>
      </c>
    </row>
    <row r="31">
      <c r="A31" s="3" t="inlineStr">
        <is>
          <t>Disaggregation of Revenue [Line Items]</t>
        </is>
      </c>
    </row>
    <row r="32">
      <c r="A32" s="4" t="inlineStr">
        <is>
          <t>Net Revenues</t>
        </is>
      </c>
      <c r="B32" s="5" t="n">
        <v>1524</v>
      </c>
      <c r="C32" s="5" t="n">
        <v>1006</v>
      </c>
      <c r="D32" s="5" t="n">
        <v>3302</v>
      </c>
      <c r="E32" s="5" t="n">
        <v>2060</v>
      </c>
    </row>
    <row r="33">
      <c r="A33" s="4" t="inlineStr">
        <is>
          <t>Individual and Family Plan [Member] | Major Medical [Member]</t>
        </is>
      </c>
    </row>
    <row r="34">
      <c r="A34" s="3" t="inlineStr">
        <is>
          <t>Disaggregation of Revenue [Line Items]</t>
        </is>
      </c>
    </row>
    <row r="35">
      <c r="A35" s="4" t="inlineStr">
        <is>
          <t>Net Revenues</t>
        </is>
      </c>
      <c r="B35" s="5" t="n">
        <v>52</v>
      </c>
      <c r="C35" s="5" t="n">
        <v>170</v>
      </c>
      <c r="D35" s="5" t="n">
        <v>238</v>
      </c>
      <c r="E35" s="5" t="n">
        <v>330</v>
      </c>
    </row>
    <row r="36">
      <c r="A36" s="4" t="inlineStr">
        <is>
          <t>Ancillary [Member]</t>
        </is>
      </c>
    </row>
    <row r="37">
      <c r="A37" s="3" t="inlineStr">
        <is>
          <t>Disaggregation of Revenue [Line Items]</t>
        </is>
      </c>
    </row>
    <row r="38">
      <c r="A38" s="4" t="inlineStr">
        <is>
          <t>Net Revenues</t>
        </is>
      </c>
      <c r="B38" s="5" t="n">
        <v>952</v>
      </c>
      <c r="C38" s="5" t="n">
        <v>1920</v>
      </c>
      <c r="D38" s="5" t="n">
        <v>2259</v>
      </c>
      <c r="E38" s="5" t="n">
        <v>4006</v>
      </c>
    </row>
    <row r="39">
      <c r="A39" s="4" t="inlineStr">
        <is>
          <t>Small Group [Member]</t>
        </is>
      </c>
    </row>
    <row r="40">
      <c r="A40" s="3" t="inlineStr">
        <is>
          <t>Disaggregation of Revenue [Line Items]</t>
        </is>
      </c>
    </row>
    <row r="41">
      <c r="A41" s="4" t="inlineStr">
        <is>
          <t>Net Revenues</t>
        </is>
      </c>
      <c r="B41" s="6" t="n">
        <v>244</v>
      </c>
      <c r="C41" s="6" t="n">
        <v>357</v>
      </c>
      <c r="D41" s="6" t="n">
        <v>654</v>
      </c>
      <c r="E41" s="6" t="n">
        <v>6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Additional information (Detail) - $ / shares</t>
        </is>
      </c>
      <c r="B1" s="2" t="inlineStr">
        <is>
          <t>Mar. 27, 2020</t>
        </is>
      </c>
      <c r="C1" s="2" t="inlineStr">
        <is>
          <t>Jul. 31, 2020</t>
        </is>
      </c>
      <c r="D1" s="2" t="inlineStr">
        <is>
          <t>Jun. 30, 2020</t>
        </is>
      </c>
    </row>
    <row r="2">
      <c r="A2" s="3" t="inlineStr">
        <is>
          <t>Class of Stock [Line Items]</t>
        </is>
      </c>
    </row>
    <row r="3">
      <c r="A3" s="4" t="inlineStr">
        <is>
          <t>Common stock, par value</t>
        </is>
      </c>
      <c r="B3" s="9" t="n">
        <v>0.001</v>
      </c>
      <c r="D3" s="9" t="n">
        <v>0.001</v>
      </c>
    </row>
    <row r="4">
      <c r="A4" s="4" t="inlineStr">
        <is>
          <t>Common stock, shares authorized</t>
        </is>
      </c>
      <c r="B4" s="5" t="n">
        <v>1000</v>
      </c>
      <c r="D4" s="5" t="n">
        <v>1000</v>
      </c>
    </row>
    <row r="5">
      <c r="A5" s="4" t="inlineStr">
        <is>
          <t>Shares issued during the period</t>
        </is>
      </c>
      <c r="B5" s="5" t="n">
        <v>1000</v>
      </c>
    </row>
    <row r="6">
      <c r="A6" s="4" t="inlineStr">
        <is>
          <t>Share issue price</t>
        </is>
      </c>
      <c r="B6" s="6" t="n">
        <v>1</v>
      </c>
    </row>
    <row r="7">
      <c r="A7" s="4" t="inlineStr">
        <is>
          <t>Preferred stock, shares authorized</t>
        </is>
      </c>
      <c r="D7" s="5" t="n">
        <v>20000000</v>
      </c>
    </row>
    <row r="8">
      <c r="A8" s="4" t="inlineStr">
        <is>
          <t>Preferred stock, par value</t>
        </is>
      </c>
      <c r="D8" s="8" t="n">
        <v>0.0001</v>
      </c>
    </row>
    <row r="9">
      <c r="A9" s="4" t="inlineStr">
        <is>
          <t>Subsequent Event [Member]</t>
        </is>
      </c>
    </row>
    <row r="10">
      <c r="A10" s="3" t="inlineStr">
        <is>
          <t>Class of Stock [Line Items]</t>
        </is>
      </c>
    </row>
    <row r="11">
      <c r="A11" s="4" t="inlineStr">
        <is>
          <t>Common stock, par value</t>
        </is>
      </c>
      <c r="C11" s="8" t="n">
        <v>0.0001</v>
      </c>
    </row>
    <row r="12">
      <c r="A12" s="4" t="inlineStr">
        <is>
          <t>Common Class A [Member]</t>
        </is>
      </c>
    </row>
    <row r="13">
      <c r="A13" s="3" t="inlineStr">
        <is>
          <t>Class of Stock [Line Items]</t>
        </is>
      </c>
    </row>
    <row r="14">
      <c r="A14" s="4" t="inlineStr">
        <is>
          <t>Common stock, shares authorized</t>
        </is>
      </c>
      <c r="D14" s="5" t="n">
        <v>1100000000</v>
      </c>
    </row>
    <row r="15">
      <c r="A15" s="4" t="inlineStr">
        <is>
          <t>Common Class B [Member]</t>
        </is>
      </c>
    </row>
    <row r="16">
      <c r="A16" s="3" t="inlineStr">
        <is>
          <t>Class of Stock [Line Items]</t>
        </is>
      </c>
    </row>
    <row r="17">
      <c r="A17" s="4" t="inlineStr">
        <is>
          <t>Common stock, shares authorized</t>
        </is>
      </c>
      <c r="D17" s="5" t="n">
        <v>69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 - Additional Information (Detail) - GOHealth LLC [Member] - USD ($) $ in Thousands</t>
        </is>
      </c>
      <c r="B1" s="2" t="inlineStr">
        <is>
          <t>May 15, 2020</t>
        </is>
      </c>
      <c r="C1" s="2" t="inlineStr">
        <is>
          <t>Sep. 13, 2019</t>
        </is>
      </c>
      <c r="D1" s="2" t="inlineStr">
        <is>
          <t>Jun. 30, 2020</t>
        </is>
      </c>
      <c r="E1" s="2" t="inlineStr">
        <is>
          <t>Jun. 30, 2020</t>
        </is>
      </c>
    </row>
    <row r="2">
      <c r="A2" s="4" t="inlineStr">
        <is>
          <t>Class A Common Units [Member]</t>
        </is>
      </c>
    </row>
    <row r="3">
      <c r="A3" s="3" t="inlineStr">
        <is>
          <t>Business Acquisition [Line Items]</t>
        </is>
      </c>
    </row>
    <row r="4">
      <c r="A4" s="4" t="inlineStr">
        <is>
          <t>Business combination issuance of common units contingent consideration settlement</t>
        </is>
      </c>
      <c r="D4" s="5" t="n">
        <v>113407000</v>
      </c>
      <c r="E4" s="5" t="n">
        <v>113407000</v>
      </c>
    </row>
    <row r="5">
      <c r="A5" s="4" t="inlineStr">
        <is>
          <t>Class B Common Units [Member]</t>
        </is>
      </c>
    </row>
    <row r="6">
      <c r="A6" s="3" t="inlineStr">
        <is>
          <t>Business Acquisition [Line Items]</t>
        </is>
      </c>
    </row>
    <row r="7">
      <c r="A7" s="4" t="inlineStr">
        <is>
          <t>Business combination issuance of common units contingent consideration settlement</t>
        </is>
      </c>
      <c r="D7" s="5" t="n">
        <v>48645000</v>
      </c>
      <c r="E7" s="5" t="n">
        <v>48645000</v>
      </c>
    </row>
    <row r="8">
      <c r="A8" s="4" t="inlineStr">
        <is>
          <t>Novarax [Member]</t>
        </is>
      </c>
    </row>
    <row r="9">
      <c r="A9" s="3" t="inlineStr">
        <is>
          <t>Business Acquisition [Line Items]</t>
        </is>
      </c>
    </row>
    <row r="10">
      <c r="A10" s="4" t="inlineStr">
        <is>
          <t>Business combination percentage of voting interest acquired</t>
        </is>
      </c>
      <c r="C10" s="4" t="inlineStr">
        <is>
          <t>100.00%</t>
        </is>
      </c>
    </row>
    <row r="11">
      <c r="A11" s="4" t="inlineStr">
        <is>
          <t>Business combination cash consideration paid</t>
        </is>
      </c>
      <c r="C11" s="6" t="n">
        <v>807591</v>
      </c>
    </row>
    <row r="12">
      <c r="A12" s="4" t="inlineStr">
        <is>
          <t>Business combination consideration payable as shares</t>
        </is>
      </c>
      <c r="C12" s="5" t="n">
        <v>306000</v>
      </c>
    </row>
    <row r="13">
      <c r="A13" s="4" t="inlineStr">
        <is>
          <t>Business combination contingent consideration liability</t>
        </is>
      </c>
      <c r="C13" s="5" t="n">
        <v>275000</v>
      </c>
    </row>
    <row r="14">
      <c r="A14" s="4" t="inlineStr">
        <is>
          <t>Business acquisition earnout payments</t>
        </is>
      </c>
      <c r="C14" s="6" t="n">
        <v>172000</v>
      </c>
    </row>
    <row r="15">
      <c r="A15" s="4" t="inlineStr">
        <is>
          <t>Coupon rate</t>
        </is>
      </c>
      <c r="C15" s="4" t="inlineStr">
        <is>
          <t>10.30%</t>
        </is>
      </c>
    </row>
    <row r="16">
      <c r="A16" s="4" t="inlineStr">
        <is>
          <t>Business combination settlement of contingent consideration shares issued value</t>
        </is>
      </c>
      <c r="B16" s="6" t="n">
        <v>200000</v>
      </c>
    </row>
    <row r="17">
      <c r="A17" s="4" t="inlineStr">
        <is>
          <t>Payment of contingent consideration in cash</t>
        </is>
      </c>
      <c r="B17" s="6" t="n">
        <v>100000</v>
      </c>
    </row>
    <row r="18">
      <c r="A18" s="4" t="inlineStr">
        <is>
          <t>Novarax [Member] | Class A Common Units [Member]</t>
        </is>
      </c>
    </row>
    <row r="19">
      <c r="A19" s="3" t="inlineStr">
        <is>
          <t>Business Acquisition [Line Items]</t>
        </is>
      </c>
    </row>
    <row r="20">
      <c r="A20" s="4" t="inlineStr">
        <is>
          <t>Business combination issuance of common units contingent consideration settlement</t>
        </is>
      </c>
      <c r="B20" s="5" t="n">
        <v>113407000</v>
      </c>
    </row>
    <row r="21">
      <c r="A21" s="4" t="inlineStr">
        <is>
          <t>Novarax [Member] | Class B Common Units [Member]</t>
        </is>
      </c>
    </row>
    <row r="22">
      <c r="A22" s="3" t="inlineStr">
        <is>
          <t>Business Acquisition [Line Items]</t>
        </is>
      </c>
    </row>
    <row r="23">
      <c r="A23" s="4" t="inlineStr">
        <is>
          <t>Business combination issuance of common units contingent consideration settlement</t>
        </is>
      </c>
      <c r="B23" s="5" t="n">
        <v>48644750</v>
      </c>
    </row>
    <row r="24">
      <c r="A24" s="4" t="inlineStr">
        <is>
          <t>Novarax [Member] | Preferred Units [Member]</t>
        </is>
      </c>
    </row>
    <row r="25">
      <c r="A25" s="3" t="inlineStr">
        <is>
          <t>Business Acquisition [Line Items]</t>
        </is>
      </c>
    </row>
    <row r="26">
      <c r="A26" s="4" t="inlineStr">
        <is>
          <t>Business combination issuance of preferred senior units contingent consideration settlment</t>
        </is>
      </c>
      <c r="B26" s="5" t="n">
        <v>1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Purchase Consideration (Detail) - GOHealth LLC [Member] - Novarax [Member] $ in Thousands</t>
        </is>
      </c>
      <c r="B1" s="2" t="inlineStr">
        <is>
          <t>Sep. 13, 2019USD ($)</t>
        </is>
      </c>
    </row>
    <row r="2">
      <c r="A2" s="3" t="inlineStr">
        <is>
          <t>Business Combination Components of Purchase Consideration [Line Items]</t>
        </is>
      </c>
    </row>
    <row r="3">
      <c r="A3" s="4" t="inlineStr">
        <is>
          <t>Cash paid</t>
        </is>
      </c>
      <c r="B3" s="6" t="n">
        <v>807591</v>
      </c>
    </row>
    <row r="4">
      <c r="A4" s="4" t="inlineStr">
        <is>
          <t>Fair value of Class A and B Common Units issued</t>
        </is>
      </c>
      <c r="B4" s="5" t="n">
        <v>306000</v>
      </c>
    </row>
    <row r="5">
      <c r="A5" s="4" t="inlineStr">
        <is>
          <t>Fair value of contingent consideration liability</t>
        </is>
      </c>
      <c r="B5" s="5" t="n">
        <v>172000</v>
      </c>
    </row>
    <row r="6">
      <c r="A6" s="4" t="inlineStr">
        <is>
          <t>Total consideration</t>
        </is>
      </c>
      <c r="B6" s="6" t="n">
        <v>12855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0</t>
        </is>
      </c>
      <c r="C1" s="2" t="inlineStr">
        <is>
          <t>Mar. 27, 2020</t>
        </is>
      </c>
      <c r="D1" s="2" t="inlineStr">
        <is>
          <t>Dec. 31, 2019</t>
        </is>
      </c>
    </row>
    <row r="2">
      <c r="A2" s="3" t="inlineStr">
        <is>
          <t>Current assets:</t>
        </is>
      </c>
    </row>
    <row r="3">
      <c r="A3" s="4" t="inlineStr">
        <is>
          <t>Cash</t>
        </is>
      </c>
      <c r="B3" s="6" t="n">
        <v>1</v>
      </c>
      <c r="C3" s="6" t="n">
        <v>1</v>
      </c>
    </row>
    <row r="4">
      <c r="A4" s="4" t="inlineStr">
        <is>
          <t>Total assets</t>
        </is>
      </c>
      <c r="B4" s="5" t="n">
        <v>1</v>
      </c>
      <c r="C4" s="5" t="n">
        <v>1</v>
      </c>
    </row>
    <row r="5">
      <c r="A5" s="3" t="inlineStr">
        <is>
          <t>Non-current liabilities:</t>
        </is>
      </c>
    </row>
    <row r="6">
      <c r="A6" s="4" t="inlineStr">
        <is>
          <t>Commitments and contingencies (Note 11)</t>
        </is>
      </c>
      <c r="B6" s="4" t="inlineStr">
        <is>
          <t xml:space="preserve"> </t>
        </is>
      </c>
      <c r="C6" s="4" t="inlineStr">
        <is>
          <t xml:space="preserve"> </t>
        </is>
      </c>
    </row>
    <row r="7">
      <c r="A7" s="3" t="inlineStr">
        <is>
          <t>Members' Equity:</t>
        </is>
      </c>
    </row>
    <row r="8">
      <c r="A8" s="4" t="inlineStr">
        <is>
          <t>Common Stock, Value</t>
        </is>
      </c>
      <c r="B8" s="5" t="n">
        <v>1</v>
      </c>
      <c r="C8" s="5" t="n">
        <v>1</v>
      </c>
    </row>
    <row r="9">
      <c r="A9" s="4" t="inlineStr">
        <is>
          <t>Total members' equity</t>
        </is>
      </c>
      <c r="B9" s="5" t="n">
        <v>1</v>
      </c>
      <c r="C9" s="6" t="n">
        <v>1</v>
      </c>
    </row>
    <row r="10">
      <c r="A10" s="4" t="inlineStr">
        <is>
          <t>GOHealth LLC [Member]</t>
        </is>
      </c>
    </row>
    <row r="11">
      <c r="A11" s="3" t="inlineStr">
        <is>
          <t>Current assets:</t>
        </is>
      </c>
    </row>
    <row r="12">
      <c r="A12" s="4" t="inlineStr">
        <is>
          <t>Cash and cash equivalents</t>
        </is>
      </c>
      <c r="B12" s="5" t="n">
        <v>118341000</v>
      </c>
      <c r="D12" s="6" t="n">
        <v>12276000</v>
      </c>
    </row>
    <row r="13">
      <c r="A13" s="4" t="inlineStr">
        <is>
          <t>Accounts receivable, net of allowance for doubtful accounts of $729 in 2020 and $904 in 2019</t>
        </is>
      </c>
      <c r="B13" s="5" t="n">
        <v>9444000</v>
      </c>
      <c r="D13" s="5" t="n">
        <v>24461000</v>
      </c>
    </row>
    <row r="14">
      <c r="A14" s="4" t="inlineStr">
        <is>
          <t>Commissions receivable – current</t>
        </is>
      </c>
      <c r="B14" s="5" t="n">
        <v>74044000</v>
      </c>
      <c r="D14" s="5" t="n">
        <v>101078000</v>
      </c>
    </row>
    <row r="15">
      <c r="A15" s="4" t="inlineStr">
        <is>
          <t>Prepaid expenses and other current assets</t>
        </is>
      </c>
      <c r="B15" s="5" t="n">
        <v>15019000</v>
      </c>
      <c r="D15" s="5" t="n">
        <v>5954000</v>
      </c>
    </row>
    <row r="16">
      <c r="A16" s="4" t="inlineStr">
        <is>
          <t>Total current assets</t>
        </is>
      </c>
      <c r="B16" s="5" t="n">
        <v>216848000</v>
      </c>
      <c r="D16" s="5" t="n">
        <v>143769000</v>
      </c>
    </row>
    <row r="17">
      <c r="A17" s="4" t="inlineStr">
        <is>
          <t>Commissions receivable – non-current</t>
        </is>
      </c>
      <c r="B17" s="5" t="n">
        <v>367596000</v>
      </c>
      <c r="D17" s="5" t="n">
        <v>281853000</v>
      </c>
    </row>
    <row r="18">
      <c r="A18" s="4" t="inlineStr">
        <is>
          <t>Property, equipment, and capitalized software, net</t>
        </is>
      </c>
      <c r="B18" s="5" t="n">
        <v>12467000</v>
      </c>
      <c r="D18" s="5" t="n">
        <v>6339000</v>
      </c>
    </row>
    <row r="19">
      <c r="A19" s="4" t="inlineStr">
        <is>
          <t>Intangible assets, net</t>
        </is>
      </c>
      <c r="B19" s="5" t="n">
        <v>735754000</v>
      </c>
      <c r="D19" s="5" t="n">
        <v>782783000</v>
      </c>
    </row>
    <row r="20">
      <c r="A20" s="4" t="inlineStr">
        <is>
          <t>Goodwill</t>
        </is>
      </c>
      <c r="B20" s="5" t="n">
        <v>386553000</v>
      </c>
      <c r="D20" s="5" t="n">
        <v>386553000</v>
      </c>
    </row>
    <row r="21">
      <c r="A21" s="4" t="inlineStr">
        <is>
          <t>Other long-term assets</t>
        </is>
      </c>
      <c r="B21" s="5" t="n">
        <v>1193000</v>
      </c>
      <c r="D21" s="5" t="n">
        <v>998000</v>
      </c>
    </row>
    <row r="22">
      <c r="A22" s="4" t="inlineStr">
        <is>
          <t>Total assets</t>
        </is>
      </c>
      <c r="B22" s="5" t="n">
        <v>1720411000</v>
      </c>
      <c r="D22" s="5" t="n">
        <v>1602295000</v>
      </c>
    </row>
    <row r="23">
      <c r="A23" s="3" t="inlineStr">
        <is>
          <t>Current liabilities:</t>
        </is>
      </c>
    </row>
    <row r="24">
      <c r="A24" s="4" t="inlineStr">
        <is>
          <t>Accounts payable</t>
        </is>
      </c>
      <c r="B24" s="5" t="n">
        <v>10243000</v>
      </c>
      <c r="D24" s="5" t="n">
        <v>13582000</v>
      </c>
    </row>
    <row r="25">
      <c r="A25" s="4" t="inlineStr">
        <is>
          <t>Accrued liabilities</t>
        </is>
      </c>
      <c r="B25" s="5" t="n">
        <v>21659000</v>
      </c>
      <c r="D25" s="5" t="n">
        <v>22568000</v>
      </c>
    </row>
    <row r="26">
      <c r="A26" s="4" t="inlineStr">
        <is>
          <t>Commissions payable – current</t>
        </is>
      </c>
      <c r="B26" s="5" t="n">
        <v>46240000</v>
      </c>
      <c r="D26" s="5" t="n">
        <v>56003000</v>
      </c>
    </row>
    <row r="27">
      <c r="A27" s="4" t="inlineStr">
        <is>
          <t>Deferred revenue</t>
        </is>
      </c>
      <c r="B27" s="5" t="n">
        <v>1047000</v>
      </c>
      <c r="D27" s="5" t="n">
        <v>15218000</v>
      </c>
    </row>
    <row r="28">
      <c r="A28" s="4" t="inlineStr">
        <is>
          <t>Current portion of debt</t>
        </is>
      </c>
      <c r="B28" s="5" t="n">
        <v>4170000</v>
      </c>
      <c r="D28" s="5" t="n">
        <v>3000000</v>
      </c>
    </row>
    <row r="29">
      <c r="A29" s="4" t="inlineStr">
        <is>
          <t>Other current liabilities</t>
        </is>
      </c>
      <c r="B29" s="5" t="n">
        <v>3974000</v>
      </c>
      <c r="D29" s="5" t="n">
        <v>2694000</v>
      </c>
    </row>
    <row r="30">
      <c r="A30" s="4" t="inlineStr">
        <is>
          <t>Total current liabilities</t>
        </is>
      </c>
      <c r="B30" s="5" t="n">
        <v>87333000</v>
      </c>
      <c r="D30" s="5" t="n">
        <v>113065000</v>
      </c>
    </row>
    <row r="31">
      <c r="A31" s="3" t="inlineStr">
        <is>
          <t>Non-current liabilities:</t>
        </is>
      </c>
    </row>
    <row r="32">
      <c r="A32" s="4" t="inlineStr">
        <is>
          <t>Commissions payable – non-current</t>
        </is>
      </c>
      <c r="B32" s="5" t="n">
        <v>125387000</v>
      </c>
      <c r="D32" s="5" t="n">
        <v>97489000</v>
      </c>
    </row>
    <row r="33">
      <c r="A33" s="4" t="inlineStr">
        <is>
          <t>Long-term debt, net of current portion</t>
        </is>
      </c>
      <c r="B33" s="5" t="n">
        <v>397235000</v>
      </c>
      <c r="D33" s="5" t="n">
        <v>288233000</v>
      </c>
    </row>
    <row r="34">
      <c r="A34" s="4" t="inlineStr">
        <is>
          <t>Contingent consideration</t>
        </is>
      </c>
      <c r="B34" s="5" t="n">
        <v>62400000</v>
      </c>
      <c r="D34" s="5" t="n">
        <v>242700000</v>
      </c>
    </row>
    <row r="35">
      <c r="A35" s="4" t="inlineStr">
        <is>
          <t>Other non-current liabilities</t>
        </is>
      </c>
      <c r="B35" s="5" t="n">
        <v>543000</v>
      </c>
      <c r="D35" s="5" t="n">
        <v>664000</v>
      </c>
    </row>
    <row r="36">
      <c r="A36" s="4" t="inlineStr">
        <is>
          <t>Total non-current liabilities</t>
        </is>
      </c>
      <c r="B36" s="5" t="n">
        <v>585565000</v>
      </c>
      <c r="D36" s="5" t="n">
        <v>629086000</v>
      </c>
    </row>
    <row r="37">
      <c r="A37" s="4" t="inlineStr">
        <is>
          <t>Commitments and contingencies (Note 11)</t>
        </is>
      </c>
      <c r="B37" s="4" t="inlineStr">
        <is>
          <t xml:space="preserve"> </t>
        </is>
      </c>
      <c r="D37" s="4" t="inlineStr">
        <is>
          <t xml:space="preserve"> </t>
        </is>
      </c>
    </row>
    <row r="38">
      <c r="A38" s="3" t="inlineStr">
        <is>
          <t>Members' Equity:</t>
        </is>
      </c>
    </row>
    <row r="39">
      <c r="A39" s="4" t="inlineStr">
        <is>
          <t>Preferred Units – $1.00 par value; 541,263,042 units authorized, issued and outstanding at June 30, 2020 and December 31, 2019</t>
        </is>
      </c>
      <c r="B39" s="5" t="n">
        <v>536489000</v>
      </c>
      <c r="D39" s="5" t="n">
        <v>547542000</v>
      </c>
    </row>
    <row r="40">
      <c r="A40" s="4" t="inlineStr">
        <is>
          <t>Senior Preferred Earnout Units – no par value; 100,000,000 and 0 units authorized, issued, and outstanding at June 30, 2020 and December 31, 2019, respectively</t>
        </is>
      </c>
      <c r="B40" s="5" t="n">
        <v>98063000</v>
      </c>
      <c r="D40" s="5" t="n">
        <v>0</v>
      </c>
    </row>
    <row r="41">
      <c r="A41" s="4" t="inlineStr">
        <is>
          <t>Profits Units – no par value; 97,918,116 units authorized at June 30, 2020 and December 31, 2019; 86,097,861 and 78,398,133 units issued at June 30, 2020 and December 31, 2019, respectively; and none outstanding at June 30, 2020 and December 31, 2019</t>
        </is>
      </c>
      <c r="B41" s="5" t="n">
        <v>0</v>
      </c>
    </row>
    <row r="42">
      <c r="A42" s="4" t="inlineStr">
        <is>
          <t>Accumulated other comprehensive income (loss)</t>
        </is>
      </c>
      <c r="B42" s="5" t="n">
        <v>81000</v>
      </c>
      <c r="D42" s="5" t="n">
        <v>-17000</v>
      </c>
    </row>
    <row r="43">
      <c r="A43" s="4" t="inlineStr">
        <is>
          <t>Total members' equity</t>
        </is>
      </c>
      <c r="B43" s="5" t="n">
        <v>1047513000</v>
      </c>
      <c r="D43" s="5" t="n">
        <v>860144000</v>
      </c>
    </row>
    <row r="44">
      <c r="A44" s="4" t="inlineStr">
        <is>
          <t>Total liabilities and members' equity</t>
        </is>
      </c>
      <c r="B44" s="5" t="n">
        <v>1720411000</v>
      </c>
      <c r="D44" s="5" t="n">
        <v>1602295000</v>
      </c>
    </row>
    <row r="45">
      <c r="A45" s="4" t="inlineStr">
        <is>
          <t>GOHealth LLC [Member] | Common Class A [Member]</t>
        </is>
      </c>
    </row>
    <row r="46">
      <c r="A46" s="3" t="inlineStr">
        <is>
          <t>Members' Equity:</t>
        </is>
      </c>
    </row>
    <row r="47">
      <c r="A47" s="4" t="inlineStr">
        <is>
          <t>Common Stock, Value</t>
        </is>
      </c>
      <c r="B47" s="5" t="n">
        <v>282317000</v>
      </c>
      <c r="D47" s="5" t="n">
        <v>218911000</v>
      </c>
    </row>
    <row r="48">
      <c r="A48" s="4" t="inlineStr">
        <is>
          <t>GOHealth LLC [Member] | Common Class B [Member]</t>
        </is>
      </c>
    </row>
    <row r="49">
      <c r="A49" s="3" t="inlineStr">
        <is>
          <t>Members' Equity:</t>
        </is>
      </c>
    </row>
    <row r="50">
      <c r="A50" s="4" t="inlineStr">
        <is>
          <t>Common Stock, Value</t>
        </is>
      </c>
      <c r="B50" s="6" t="n">
        <v>130563000</v>
      </c>
      <c r="D50" s="6" t="n">
        <v>9370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llocation of Preliminary Purchase Price (Detail) - GOHealth LLC [Member] - USD ($) $ in Thousands</t>
        </is>
      </c>
      <c r="B1" s="2" t="inlineStr">
        <is>
          <t>Jun. 30, 2020</t>
        </is>
      </c>
      <c r="C1" s="2" t="inlineStr">
        <is>
          <t>Dec. 31, 2019</t>
        </is>
      </c>
      <c r="D1" s="2" t="inlineStr">
        <is>
          <t>Sep. 13, 2019</t>
        </is>
      </c>
    </row>
    <row r="2">
      <c r="A2" s="3" t="inlineStr">
        <is>
          <t>Business Acquisition [Line Items]</t>
        </is>
      </c>
    </row>
    <row r="3">
      <c r="A3" s="4" t="inlineStr">
        <is>
          <t>Goodwill</t>
        </is>
      </c>
      <c r="B3" s="6" t="n">
        <v>386553</v>
      </c>
      <c r="C3" s="6" t="n">
        <v>386553</v>
      </c>
    </row>
    <row r="4">
      <c r="A4" s="4" t="inlineStr">
        <is>
          <t>Novarax [Member]</t>
        </is>
      </c>
    </row>
    <row r="5">
      <c r="A5" s="3" t="inlineStr">
        <is>
          <t>Business Acquisition [Line Items]</t>
        </is>
      </c>
    </row>
    <row r="6">
      <c r="A6" s="4" t="inlineStr">
        <is>
          <t>Net working capital</t>
        </is>
      </c>
      <c r="D6" s="6" t="n">
        <v>18787</v>
      </c>
    </row>
    <row r="7">
      <c r="A7" s="4" t="inlineStr">
        <is>
          <t>Commission receivable – non-current</t>
        </is>
      </c>
      <c r="D7" s="5" t="n">
        <v>113565</v>
      </c>
    </row>
    <row r="8">
      <c r="A8" s="4" t="inlineStr">
        <is>
          <t>Property and equipment</t>
        </is>
      </c>
      <c r="D8" s="5" t="n">
        <v>4442</v>
      </c>
    </row>
    <row r="9">
      <c r="A9" s="4" t="inlineStr">
        <is>
          <t>Other noncurrent assets</t>
        </is>
      </c>
      <c r="D9" s="5" t="n">
        <v>218</v>
      </c>
    </row>
    <row r="10">
      <c r="A10" s="4" t="inlineStr">
        <is>
          <t>Other noncurrent liabilities</t>
        </is>
      </c>
      <c r="D10" s="5" t="n">
        <v>-963</v>
      </c>
    </row>
    <row r="11">
      <c r="A11" s="4" t="inlineStr">
        <is>
          <t>Goodwill</t>
        </is>
      </c>
      <c r="D11" s="5" t="n">
        <v>386553</v>
      </c>
    </row>
    <row r="12">
      <c r="A12" s="4" t="inlineStr">
        <is>
          <t>Deferred revenue</t>
        </is>
      </c>
      <c r="D12" s="5" t="n">
        <v>-3283</v>
      </c>
    </row>
    <row r="13">
      <c r="A13" s="4" t="inlineStr">
        <is>
          <t>Commissions payable – non-current</t>
        </is>
      </c>
      <c r="D13" s="5" t="n">
        <v>-44728</v>
      </c>
    </row>
    <row r="14">
      <c r="A14" s="4" t="inlineStr">
        <is>
          <t>Total consideration transferred</t>
        </is>
      </c>
      <c r="D14" s="5" t="n">
        <v>1285591</v>
      </c>
    </row>
    <row r="15">
      <c r="A15" s="4" t="inlineStr">
        <is>
          <t>Novarax [Member] | Trade Names [Member]</t>
        </is>
      </c>
    </row>
    <row r="16">
      <c r="A16" s="3" t="inlineStr">
        <is>
          <t>Business Acquisition [Line Items]</t>
        </is>
      </c>
    </row>
    <row r="17">
      <c r="A17" s="4" t="inlineStr">
        <is>
          <t>Finite-Lived Intangibles</t>
        </is>
      </c>
      <c r="D17" s="5" t="n">
        <v>83000</v>
      </c>
    </row>
    <row r="18">
      <c r="A18" s="4" t="inlineStr">
        <is>
          <t>Novarax [Member] | Developed Technology [Member]</t>
        </is>
      </c>
    </row>
    <row r="19">
      <c r="A19" s="3" t="inlineStr">
        <is>
          <t>Business Acquisition [Line Items]</t>
        </is>
      </c>
    </row>
    <row r="20">
      <c r="A20" s="4" t="inlineStr">
        <is>
          <t>Finite-Lived Intangibles</t>
        </is>
      </c>
      <c r="D20" s="5" t="n">
        <v>496000</v>
      </c>
    </row>
    <row r="21">
      <c r="A21" s="4" t="inlineStr">
        <is>
          <t>Novarax [Member] | Customer Relationships [Member]</t>
        </is>
      </c>
    </row>
    <row r="22">
      <c r="A22" s="3" t="inlineStr">
        <is>
          <t>Business Acquisition [Line Items]</t>
        </is>
      </c>
    </row>
    <row r="23">
      <c r="A23" s="4" t="inlineStr">
        <is>
          <t>Finite-Lived Intangibles</t>
        </is>
      </c>
      <c r="D23" s="6" t="n">
        <v>23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Accounts - Summary of Commission Receivable (Detail) - GOHealth LLC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ission revenue for the period</t>
        </is>
      </c>
      <c r="B3" s="6" t="n">
        <v>127057</v>
      </c>
      <c r="C3" s="6" t="n">
        <v>74511</v>
      </c>
      <c r="D3" s="6" t="n">
        <v>268067</v>
      </c>
      <c r="E3" s="6" t="n">
        <v>143601</v>
      </c>
    </row>
    <row r="4">
      <c r="A4" s="4" t="inlineStr">
        <is>
          <t>Commissions [Member]</t>
        </is>
      </c>
    </row>
    <row r="5">
      <c r="A5" s="4" t="inlineStr">
        <is>
          <t>Balance at December 31, 2019</t>
        </is>
      </c>
      <c r="D5" s="5" t="n">
        <v>382931</v>
      </c>
    </row>
    <row r="6">
      <c r="A6" s="4" t="inlineStr">
        <is>
          <t>Commission revenue for the period</t>
        </is>
      </c>
      <c r="B6" s="5" t="n">
        <v>96606</v>
      </c>
      <c r="C6" s="6" t="n">
        <v>60077</v>
      </c>
      <c r="D6" s="5" t="n">
        <v>209116</v>
      </c>
      <c r="E6" s="6" t="n">
        <v>111293</v>
      </c>
    </row>
    <row r="7">
      <c r="A7" s="4" t="inlineStr">
        <is>
          <t>Cash receipts for the period</t>
        </is>
      </c>
      <c r="D7" s="5" t="n">
        <v>-150407</v>
      </c>
    </row>
    <row r="8">
      <c r="A8" s="4" t="inlineStr">
        <is>
          <t>Balance at June 30, 2020</t>
        </is>
      </c>
      <c r="B8" s="5" t="n">
        <v>441640</v>
      </c>
      <c r="D8" s="5" t="n">
        <v>441640</v>
      </c>
    </row>
    <row r="9">
      <c r="A9" s="4" t="inlineStr">
        <is>
          <t>Less: Commissions receivable – current</t>
        </is>
      </c>
      <c r="B9" s="5" t="n">
        <v>74044</v>
      </c>
      <c r="D9" s="5" t="n">
        <v>74044</v>
      </c>
    </row>
    <row r="10">
      <c r="A10" s="4" t="inlineStr">
        <is>
          <t>Commissions receivable – non-current</t>
        </is>
      </c>
      <c r="B10" s="6" t="n">
        <v>367596</v>
      </c>
      <c r="D10" s="6" t="n">
        <v>3675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 - GOHealth LLC [Member]</t>
        </is>
      </c>
      <c r="B1" s="2" t="inlineStr">
        <is>
          <t>Jun. 30, 2020</t>
        </is>
      </c>
    </row>
    <row r="2">
      <c r="A2" s="4" t="inlineStr">
        <is>
          <t>Measurement Input, Discount Rate [Member]</t>
        </is>
      </c>
    </row>
    <row r="3">
      <c r="A3" s="3" t="inlineStr">
        <is>
          <t>Fair Value Measurement Inputs and Valuation Techniques [Line Items]</t>
        </is>
      </c>
    </row>
    <row r="4">
      <c r="A4" s="4" t="inlineStr">
        <is>
          <t>Business combination measurement input</t>
        </is>
      </c>
      <c r="B4" s="10" t="n">
        <v>0.08500000000000001</v>
      </c>
    </row>
    <row r="5">
      <c r="A5" s="4" t="inlineStr">
        <is>
          <t>Measurement Input, Price Volatility [Member]</t>
        </is>
      </c>
    </row>
    <row r="6">
      <c r="A6" s="3" t="inlineStr">
        <is>
          <t>Fair Value Measurement Inputs and Valuation Techniques [Line Items]</t>
        </is>
      </c>
    </row>
    <row r="7">
      <c r="A7" s="4" t="inlineStr">
        <is>
          <t>Business combination measurement input</t>
        </is>
      </c>
      <c r="B7" s="11" t="n">
        <v>0.45</v>
      </c>
    </row>
    <row r="8">
      <c r="A8" s="4" t="inlineStr">
        <is>
          <t>Measurement Input, Price Volatility [Member] | Minimum [Member]</t>
        </is>
      </c>
    </row>
    <row r="9">
      <c r="A9" s="3" t="inlineStr">
        <is>
          <t>Fair Value Measurement Inputs and Valuation Techniques [Line Items]</t>
        </is>
      </c>
    </row>
    <row r="10">
      <c r="A10" s="4" t="inlineStr">
        <is>
          <t>Business combination measurement input</t>
        </is>
      </c>
      <c r="B10" s="11" t="n">
        <v>0.09</v>
      </c>
    </row>
    <row r="11">
      <c r="A11" s="4" t="inlineStr">
        <is>
          <t>Measurement Input, Price Volatility [Member] | Maximum [Member]</t>
        </is>
      </c>
    </row>
    <row r="12">
      <c r="A12" s="3" t="inlineStr">
        <is>
          <t>Fair Value Measurement Inputs and Valuation Techniques [Line Items]</t>
        </is>
      </c>
    </row>
    <row r="13">
      <c r="A13" s="4" t="inlineStr">
        <is>
          <t>Business combination measurement input</t>
        </is>
      </c>
      <c r="B13" s="11" t="n">
        <v>0.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Contingent Consideration (Detail) - GOHealth LLC [Member] - Contingent Consideration [Member] $ in Thousands</t>
        </is>
      </c>
      <c r="B1" s="2" t="inlineStr">
        <is>
          <t>6 Months Ended</t>
        </is>
      </c>
    </row>
    <row r="2">
      <c r="B2" s="2" t="inlineStr">
        <is>
          <t>Jun. 30, 2020USD ($)</t>
        </is>
      </c>
    </row>
    <row r="3">
      <c r="A3" s="3" t="inlineStr">
        <is>
          <t>Fair Value, Liabilities Measured on Recurring Basis, Unobservable Input Reconciliation [Line Items]</t>
        </is>
      </c>
    </row>
    <row r="4">
      <c r="A4" s="4" t="inlineStr">
        <is>
          <t>Balance at December 31, 2019</t>
        </is>
      </c>
      <c r="B4" s="6" t="n">
        <v>242700</v>
      </c>
    </row>
    <row r="5">
      <c r="A5" s="4" t="inlineStr">
        <is>
          <t>Settlement of 2019 earnout</t>
        </is>
      </c>
      <c r="B5" s="5" t="n">
        <v>-200000</v>
      </c>
    </row>
    <row r="6">
      <c r="A6" s="4" t="inlineStr">
        <is>
          <t>2020 earnout fair value adjustment</t>
        </is>
      </c>
      <c r="B6" s="5" t="n">
        <v>19700</v>
      </c>
    </row>
    <row r="7">
      <c r="A7" s="4" t="inlineStr">
        <is>
          <t>Balance at June 30, 2020</t>
        </is>
      </c>
      <c r="B7" s="6" t="n">
        <v>62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Goodwill and Intangible Assets, Net (Detail) - GOHealth LLC [Member] - USD ($) $ in Thousands</t>
        </is>
      </c>
      <c r="B1" s="2" t="inlineStr">
        <is>
          <t>Jun. 30, 2020</t>
        </is>
      </c>
      <c r="C1" s="2" t="inlineStr">
        <is>
          <t>Dec. 31, 2019</t>
        </is>
      </c>
    </row>
    <row r="2">
      <c r="A2" s="3" t="inlineStr">
        <is>
          <t>Schedule of Finite and Indefinite Intangible Assets [Line Items]</t>
        </is>
      </c>
    </row>
    <row r="3">
      <c r="A3" s="4" t="inlineStr">
        <is>
          <t>Gross Carrying Amount</t>
        </is>
      </c>
      <c r="B3" s="6" t="n">
        <v>728000</v>
      </c>
      <c r="C3" s="6" t="n">
        <v>728000</v>
      </c>
    </row>
    <row r="4">
      <c r="A4" s="4" t="inlineStr">
        <is>
          <t>Accumulated Amortization</t>
        </is>
      </c>
      <c r="B4" s="5" t="n">
        <v>75246</v>
      </c>
      <c r="C4" s="5" t="n">
        <v>28217</v>
      </c>
    </row>
    <row r="5">
      <c r="A5" s="4" t="inlineStr">
        <is>
          <t>Net carrying amount</t>
        </is>
      </c>
      <c r="B5" s="5" t="n">
        <v>652754</v>
      </c>
      <c r="C5" s="5" t="n">
        <v>699783</v>
      </c>
    </row>
    <row r="6">
      <c r="A6" s="4" t="inlineStr">
        <is>
          <t>Indefinite-lived trademarks</t>
        </is>
      </c>
      <c r="B6" s="5" t="n">
        <v>83000</v>
      </c>
      <c r="C6" s="5" t="n">
        <v>83000</v>
      </c>
    </row>
    <row r="7">
      <c r="A7" s="4" t="inlineStr">
        <is>
          <t>Intangible Assets</t>
        </is>
      </c>
      <c r="B7" s="5" t="n">
        <v>735754</v>
      </c>
      <c r="C7" s="5" t="n">
        <v>782783</v>
      </c>
    </row>
    <row r="8">
      <c r="A8" s="4" t="inlineStr">
        <is>
          <t>Developed Technology [Member]</t>
        </is>
      </c>
    </row>
    <row r="9">
      <c r="A9" s="3" t="inlineStr">
        <is>
          <t>Schedule of Finite and Indefinite Intangible Assets [Line Items]</t>
        </is>
      </c>
    </row>
    <row r="10">
      <c r="A10" s="4" t="inlineStr">
        <is>
          <t>Gross Carrying Amount</t>
        </is>
      </c>
      <c r="B10" s="5" t="n">
        <v>496000</v>
      </c>
      <c r="C10" s="5" t="n">
        <v>496000</v>
      </c>
    </row>
    <row r="11">
      <c r="A11" s="4" t="inlineStr">
        <is>
          <t>Accumulated Amortization</t>
        </is>
      </c>
      <c r="B11" s="5" t="n">
        <v>56686</v>
      </c>
      <c r="C11" s="5" t="n">
        <v>21257</v>
      </c>
    </row>
    <row r="12">
      <c r="A12" s="4" t="inlineStr">
        <is>
          <t>Net carrying amount</t>
        </is>
      </c>
      <c r="B12" s="5" t="n">
        <v>439314</v>
      </c>
      <c r="C12" s="5" t="n">
        <v>474743</v>
      </c>
    </row>
    <row r="13">
      <c r="A13" s="4" t="inlineStr">
        <is>
          <t>Customer Relationships [Member]</t>
        </is>
      </c>
    </row>
    <row r="14">
      <c r="A14" s="3" t="inlineStr">
        <is>
          <t>Schedule of Finite and Indefinite Intangible Assets [Line Items]</t>
        </is>
      </c>
    </row>
    <row r="15">
      <c r="A15" s="4" t="inlineStr">
        <is>
          <t>Gross Carrying Amount</t>
        </is>
      </c>
      <c r="B15" s="5" t="n">
        <v>232000</v>
      </c>
      <c r="C15" s="5" t="n">
        <v>232000</v>
      </c>
    </row>
    <row r="16">
      <c r="A16" s="4" t="inlineStr">
        <is>
          <t>Accumulated Amortization</t>
        </is>
      </c>
      <c r="B16" s="5" t="n">
        <v>18560</v>
      </c>
      <c r="C16" s="5" t="n">
        <v>6960</v>
      </c>
    </row>
    <row r="17">
      <c r="A17" s="4" t="inlineStr">
        <is>
          <t>Net carrying amount</t>
        </is>
      </c>
      <c r="B17" s="6" t="n">
        <v>213440</v>
      </c>
      <c r="C17" s="6" t="n">
        <v>2250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Net - Additional Information (Detail) - USD ($)</t>
        </is>
      </c>
      <c r="B1" s="2" t="inlineStr">
        <is>
          <t>3 Months Ended</t>
        </is>
      </c>
      <c r="C1" s="2" t="inlineStr">
        <is>
          <t>6 Months Ended</t>
        </is>
      </c>
    </row>
    <row r="2">
      <c r="B2" s="2" t="inlineStr">
        <is>
          <t>Jun. 30, 2020</t>
        </is>
      </c>
      <c r="C2" s="2" t="inlineStr">
        <is>
          <t>Jun. 30, 2020</t>
        </is>
      </c>
    </row>
    <row r="3">
      <c r="A3" s="4" t="inlineStr">
        <is>
          <t>GOHealth LLC [Member]</t>
        </is>
      </c>
    </row>
    <row r="4">
      <c r="A4" s="3" t="inlineStr">
        <is>
          <t>Schedule Of Finite And Indefinite Intangible Assets [Line Items]</t>
        </is>
      </c>
    </row>
    <row r="5">
      <c r="A5" s="4" t="inlineStr">
        <is>
          <t>Impairment of intangible assets including goodwill</t>
        </is>
      </c>
      <c r="B5" s="6" t="n">
        <v>0</v>
      </c>
      <c r="C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Long Term Debt (Detail) - GOHealth LLC [Member] - USD ($) $ in Thousands</t>
        </is>
      </c>
      <c r="B1" s="2" t="inlineStr">
        <is>
          <t>Jun. 30, 2020</t>
        </is>
      </c>
      <c r="C1" s="2" t="inlineStr">
        <is>
          <t>Dec. 31, 2019</t>
        </is>
      </c>
    </row>
    <row r="2">
      <c r="A2" s="3" t="inlineStr">
        <is>
          <t>Debt Instrument [Line Items]</t>
        </is>
      </c>
    </row>
    <row r="3">
      <c r="A3" s="4" t="inlineStr">
        <is>
          <t>Credit Facility</t>
        </is>
      </c>
      <c r="B3" s="6" t="n">
        <v>414458</v>
      </c>
      <c r="C3" s="6" t="n">
        <v>299250</v>
      </c>
    </row>
    <row r="4">
      <c r="A4" s="4" t="inlineStr">
        <is>
          <t>Less: unamortized debt discount and issuance costs</t>
        </is>
      </c>
      <c r="B4" s="5" t="n">
        <v>-13053</v>
      </c>
      <c r="C4" s="5" t="n">
        <v>-8017</v>
      </c>
    </row>
    <row r="5">
      <c r="A5" s="4" t="inlineStr">
        <is>
          <t>Total debt</t>
        </is>
      </c>
      <c r="B5" s="5" t="n">
        <v>401405</v>
      </c>
      <c r="C5" s="5" t="n">
        <v>291233</v>
      </c>
    </row>
    <row r="6">
      <c r="A6" s="4" t="inlineStr">
        <is>
          <t>Less: current portion</t>
        </is>
      </c>
      <c r="B6" s="5" t="n">
        <v>-4170</v>
      </c>
      <c r="C6" s="5" t="n">
        <v>-3000</v>
      </c>
    </row>
    <row r="7">
      <c r="A7" s="4" t="inlineStr">
        <is>
          <t>Total long-term debt</t>
        </is>
      </c>
      <c r="B7" s="6" t="n">
        <v>397235</v>
      </c>
      <c r="C7" s="6" t="n">
        <v>2882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3" customWidth="1" min="7" max="7"/>
    <col width="14" customWidth="1" min="8" max="8"/>
    <col width="14" customWidth="1" min="9" max="9"/>
  </cols>
  <sheetData>
    <row r="1">
      <c r="A1" s="1" t="inlineStr">
        <is>
          <t>Long Term Debt - Additional Informatiom (Detail) - USD ($) $ in Thousands</t>
        </is>
      </c>
      <c r="B1" s="2" t="inlineStr">
        <is>
          <t>Mar. 27, 2020</t>
        </is>
      </c>
      <c r="C1" s="2" t="inlineStr">
        <is>
          <t>Mar. 23, 2020</t>
        </is>
      </c>
      <c r="D1" s="2" t="inlineStr">
        <is>
          <t>Jun. 30, 2020</t>
        </is>
      </c>
      <c r="E1" s="2" t="inlineStr">
        <is>
          <t>Dec. 31, 2019</t>
        </is>
      </c>
      <c r="F1" s="2" t="inlineStr">
        <is>
          <t>Jun. 11, 2020</t>
        </is>
      </c>
      <c r="G1" s="2" t="inlineStr">
        <is>
          <t>May 07, 2020</t>
        </is>
      </c>
      <c r="H1" s="2" t="inlineStr">
        <is>
          <t>Mar. 20, 2020</t>
        </is>
      </c>
      <c r="I1" s="2" t="inlineStr">
        <is>
          <t>Sep. 13, 2019</t>
        </is>
      </c>
    </row>
    <row r="2">
      <c r="A2" s="3" t="inlineStr">
        <is>
          <t>Debt Instrument [Line Items]</t>
        </is>
      </c>
    </row>
    <row r="3">
      <c r="A3" s="4" t="inlineStr">
        <is>
          <t>Issuance of Common Units, Units</t>
        </is>
      </c>
      <c r="B3" s="5" t="n">
        <v>1000</v>
      </c>
    </row>
    <row r="4">
      <c r="A4" s="4" t="inlineStr">
        <is>
          <t>GOHealth LLC [Member]</t>
        </is>
      </c>
    </row>
    <row r="5">
      <c r="A5" s="3" t="inlineStr">
        <is>
          <t>Debt Instrument [Line Items]</t>
        </is>
      </c>
    </row>
    <row r="6">
      <c r="A6" s="4" t="inlineStr">
        <is>
          <t>Line of credit remaining borrowing capacity</t>
        </is>
      </c>
      <c r="D6" s="6" t="n">
        <v>58000</v>
      </c>
    </row>
    <row r="7">
      <c r="A7" s="4" t="inlineStr">
        <is>
          <t>Mandatory prepayment as a percentage of assets sold</t>
        </is>
      </c>
      <c r="D7" s="4" t="inlineStr">
        <is>
          <t>100.00%</t>
        </is>
      </c>
    </row>
    <row r="8">
      <c r="A8" s="4" t="inlineStr">
        <is>
          <t>Debt instrument periodic payment percentage</t>
        </is>
      </c>
      <c r="D8" s="4" t="inlineStr">
        <is>
          <t>0.25%</t>
        </is>
      </c>
    </row>
    <row r="9">
      <c r="A9" s="4" t="inlineStr">
        <is>
          <t>Debt instrument payment terms</t>
        </is>
      </c>
      <c r="D9" s="4" t="inlineStr">
        <is>
          <t>quarterly</t>
        </is>
      </c>
    </row>
    <row r="10">
      <c r="A10" s="4" t="inlineStr">
        <is>
          <t>Debt Instrument, effective interest rate</t>
        </is>
      </c>
      <c r="D10" s="4" t="inlineStr">
        <is>
          <t>7.50%</t>
        </is>
      </c>
      <c r="E10" s="4" t="inlineStr">
        <is>
          <t>8.40%</t>
        </is>
      </c>
    </row>
    <row r="11">
      <c r="A11" s="4" t="inlineStr">
        <is>
          <t>GOHealth LLC [Member] | Incremental Revolving Credit Facility [Member]</t>
        </is>
      </c>
    </row>
    <row r="12">
      <c r="A12" s="3" t="inlineStr">
        <is>
          <t>Debt Instrument [Line Items]</t>
        </is>
      </c>
    </row>
    <row r="13">
      <c r="A13" s="4" t="inlineStr">
        <is>
          <t>Debt Issuance Costs Gross</t>
        </is>
      </c>
      <c r="D13" s="6" t="n">
        <v>200</v>
      </c>
    </row>
    <row r="14">
      <c r="A14" s="4" t="inlineStr">
        <is>
          <t>GOHealth LLC [Member] | Incremental No.3 Revolving Credit Facility [Member]</t>
        </is>
      </c>
    </row>
    <row r="15">
      <c r="A15" s="3" t="inlineStr">
        <is>
          <t>Debt Instrument [Line Items]</t>
        </is>
      </c>
    </row>
    <row r="16">
      <c r="A16" s="4" t="inlineStr">
        <is>
          <t>Debt Issuance Costs Gross</t>
        </is>
      </c>
      <c r="D16" s="6" t="n">
        <v>80</v>
      </c>
    </row>
    <row r="17">
      <c r="A17" s="4" t="inlineStr">
        <is>
          <t>GOHealth LLC [Member] | Credit Agreement [Member]</t>
        </is>
      </c>
    </row>
    <row r="18">
      <c r="A18" s="3" t="inlineStr">
        <is>
          <t>Debt Instrument [Line Items]</t>
        </is>
      </c>
    </row>
    <row r="19">
      <c r="A19" s="4" t="inlineStr">
        <is>
          <t>Credit agreement redemption, description</t>
        </is>
      </c>
      <c r="D19" s="4" t="inlineStr">
        <is>
          <t>50.0% of the excess cash flow of the Borrower and its restricted subsidiaries for such fiscal year if the Total Net Leverage Ratio (as defined in the Credit Agreement) is greater than 4.50:1.00, which percentage is reduced to 25% if the Total Net Leverage Ratio is less than or equal to 4.50:1.00 and greater than 4.00:1.00, which percentage is further reduced to 0% if the Total Net Leverage Ratio is less than or equal to 4.00:1.00</t>
        </is>
      </c>
    </row>
    <row r="20">
      <c r="A20" s="4" t="inlineStr">
        <is>
          <t>GOHealth LLC [Member] | Prepayment Percentage One [Member]</t>
        </is>
      </c>
    </row>
    <row r="21">
      <c r="A21" s="3" t="inlineStr">
        <is>
          <t>Debt Instrument [Line Items]</t>
        </is>
      </c>
    </row>
    <row r="22">
      <c r="A22" s="4" t="inlineStr">
        <is>
          <t>Prepayment as a percentage of principal amount outstanding</t>
        </is>
      </c>
      <c r="D22" s="4" t="inlineStr">
        <is>
          <t>50.00%</t>
        </is>
      </c>
    </row>
    <row r="23">
      <c r="A23" s="4" t="inlineStr">
        <is>
          <t>GOHealth LLC [Member] | Prepayment Percentage One [Member] | Minimum [Member]</t>
        </is>
      </c>
    </row>
    <row r="24">
      <c r="A24" s="3" t="inlineStr">
        <is>
          <t>Debt Instrument [Line Items]</t>
        </is>
      </c>
    </row>
    <row r="25">
      <c r="A25" s="4" t="inlineStr">
        <is>
          <t>Net debt to leverage ratio</t>
        </is>
      </c>
      <c r="D25" s="11" t="n">
        <v>4.5</v>
      </c>
    </row>
    <row r="26">
      <c r="A26" s="4" t="inlineStr">
        <is>
          <t>GOHealth LLC [Member] | Prepayment Percentage Two [Member]</t>
        </is>
      </c>
    </row>
    <row r="27">
      <c r="A27" s="3" t="inlineStr">
        <is>
          <t>Debt Instrument [Line Items]</t>
        </is>
      </c>
    </row>
    <row r="28">
      <c r="A28" s="4" t="inlineStr">
        <is>
          <t>Prepayment as a percentage of principal amount outstanding</t>
        </is>
      </c>
      <c r="D28" s="4" t="inlineStr">
        <is>
          <t>25.00%</t>
        </is>
      </c>
    </row>
    <row r="29">
      <c r="A29" s="4" t="inlineStr">
        <is>
          <t>GOHealth LLC [Member] | Prepayment Percentage Two [Member] | Minimum [Member]</t>
        </is>
      </c>
    </row>
    <row r="30">
      <c r="A30" s="3" t="inlineStr">
        <is>
          <t>Debt Instrument [Line Items]</t>
        </is>
      </c>
    </row>
    <row r="31">
      <c r="A31" s="4" t="inlineStr">
        <is>
          <t>Net debt to leverage ratio</t>
        </is>
      </c>
      <c r="D31" s="5" t="n">
        <v>4</v>
      </c>
    </row>
    <row r="32">
      <c r="A32" s="4" t="inlineStr">
        <is>
          <t>GOHealth LLC [Member] | Prepayment Percentage Two [Member] | Maximum [Member]</t>
        </is>
      </c>
    </row>
    <row r="33">
      <c r="A33" s="3" t="inlineStr">
        <is>
          <t>Debt Instrument [Line Items]</t>
        </is>
      </c>
    </row>
    <row r="34">
      <c r="A34" s="4" t="inlineStr">
        <is>
          <t>Net debt to leverage ratio</t>
        </is>
      </c>
      <c r="D34" s="11" t="n">
        <v>4.5</v>
      </c>
    </row>
    <row r="35">
      <c r="A35" s="4" t="inlineStr">
        <is>
          <t>GOHealth LLC [Member] | Prepayment Percentage Three [Member]</t>
        </is>
      </c>
    </row>
    <row r="36">
      <c r="A36" s="3" t="inlineStr">
        <is>
          <t>Debt Instrument [Line Items]</t>
        </is>
      </c>
    </row>
    <row r="37">
      <c r="A37" s="4" t="inlineStr">
        <is>
          <t>Prepayment as a percentage of principal amount outstanding</t>
        </is>
      </c>
      <c r="D37" s="4" t="inlineStr">
        <is>
          <t>0.00%</t>
        </is>
      </c>
    </row>
    <row r="38">
      <c r="A38" s="4" t="inlineStr">
        <is>
          <t>GOHealth LLC [Member] | Prepayment Percentage Three [Member] | Maximum [Member]</t>
        </is>
      </c>
    </row>
    <row r="39">
      <c r="A39" s="3" t="inlineStr">
        <is>
          <t>Debt Instrument [Line Items]</t>
        </is>
      </c>
    </row>
    <row r="40">
      <c r="A40" s="4" t="inlineStr">
        <is>
          <t>Net debt to leverage ratio</t>
        </is>
      </c>
      <c r="D40" s="5" t="n">
        <v>4</v>
      </c>
    </row>
    <row r="41">
      <c r="A41" s="4" t="inlineStr">
        <is>
          <t>GOHealth LLC [Member] | Line of Credit [Member]</t>
        </is>
      </c>
    </row>
    <row r="42">
      <c r="A42" s="3" t="inlineStr">
        <is>
          <t>Debt Instrument [Line Items]</t>
        </is>
      </c>
    </row>
    <row r="43">
      <c r="A43" s="4" t="inlineStr">
        <is>
          <t>Credit facility, aggregate principal amount</t>
        </is>
      </c>
      <c r="I43" s="6" t="n">
        <v>30000</v>
      </c>
    </row>
    <row r="44">
      <c r="A44" s="4" t="inlineStr">
        <is>
          <t>Commitement fee percentage due to unutilised commitements</t>
        </is>
      </c>
      <c r="D44" s="4" t="inlineStr">
        <is>
          <t>0.50%</t>
        </is>
      </c>
    </row>
    <row r="45">
      <c r="A45" s="4" t="inlineStr">
        <is>
          <t>GOHealth LLC [Member] | Line of Credit [Member] | Incremental Revolving Credit Facility [Member]</t>
        </is>
      </c>
    </row>
    <row r="46">
      <c r="A46" s="3" t="inlineStr">
        <is>
          <t>Debt Instrument [Line Items]</t>
        </is>
      </c>
    </row>
    <row r="47">
      <c r="A47" s="4" t="inlineStr">
        <is>
          <t>Credit facility, aggregate principal amount</t>
        </is>
      </c>
      <c r="G47" s="6" t="n">
        <v>20000</v>
      </c>
    </row>
    <row r="48">
      <c r="A48" s="4" t="inlineStr">
        <is>
          <t>GOHealth LLC [Member] | Line of Credit [Member] | Incremental No.3 Revolving Credit Facility [Member]</t>
        </is>
      </c>
    </row>
    <row r="49">
      <c r="A49" s="3" t="inlineStr">
        <is>
          <t>Debt Instrument [Line Items]</t>
        </is>
      </c>
    </row>
    <row r="50">
      <c r="A50" s="4" t="inlineStr">
        <is>
          <t>Credit facility, aggregate principal amount</t>
        </is>
      </c>
      <c r="F50" s="6" t="n">
        <v>8000</v>
      </c>
    </row>
    <row r="51">
      <c r="A51" s="4" t="inlineStr">
        <is>
          <t>GOHealth LLC [Member] | Line of Credit [Member] | Novarax Member [Member]</t>
        </is>
      </c>
    </row>
    <row r="52">
      <c r="A52" s="3" t="inlineStr">
        <is>
          <t>Debt Instrument [Line Items]</t>
        </is>
      </c>
    </row>
    <row r="53">
      <c r="A53" s="4" t="inlineStr">
        <is>
          <t>Line of credit current borrowing capacity</t>
        </is>
      </c>
      <c r="E53" s="6" t="n">
        <v>16000</v>
      </c>
    </row>
    <row r="54">
      <c r="A54" s="4" t="inlineStr">
        <is>
          <t>Line of credit current borrowing capacity as a percentage of trade receivables</t>
        </is>
      </c>
      <c r="E54" s="4" t="inlineStr">
        <is>
          <t>80.00%</t>
        </is>
      </c>
    </row>
    <row r="55">
      <c r="A55" s="4" t="inlineStr">
        <is>
          <t>Line of credit current borrowing capacity as a percentage of enrollment and commison fees earned</t>
        </is>
      </c>
      <c r="E55" s="4" t="inlineStr">
        <is>
          <t>40.00%</t>
        </is>
      </c>
    </row>
    <row r="56">
      <c r="A56" s="4" t="inlineStr">
        <is>
          <t>GOHealth LLC [Member] | Line of Credit [Member] | LIBOR [Member] | Novarax Member [Member]</t>
        </is>
      </c>
    </row>
    <row r="57">
      <c r="A57" s="3" t="inlineStr">
        <is>
          <t>Debt Instrument [Line Items]</t>
        </is>
      </c>
    </row>
    <row r="58">
      <c r="A58" s="4" t="inlineStr">
        <is>
          <t>Debt instrument variable interest rate spread</t>
        </is>
      </c>
      <c r="E58" s="4" t="inlineStr">
        <is>
          <t>2.50%</t>
        </is>
      </c>
    </row>
    <row r="59">
      <c r="A59" s="4" t="inlineStr">
        <is>
          <t>GOHealth LLC [Member] | Line of Credit [Member] | Prime Rate [Member] | Novarax Member [Member]</t>
        </is>
      </c>
    </row>
    <row r="60">
      <c r="A60" s="3" t="inlineStr">
        <is>
          <t>Debt Instrument [Line Items]</t>
        </is>
      </c>
    </row>
    <row r="61">
      <c r="A61" s="4" t="inlineStr">
        <is>
          <t>Debt instrument variable interest rate spread</t>
        </is>
      </c>
      <c r="E61" s="4" t="inlineStr">
        <is>
          <t>(0.50%)</t>
        </is>
      </c>
    </row>
    <row r="62">
      <c r="A62" s="4" t="inlineStr">
        <is>
          <t>GOHealth LLC [Member] | Term Loan and Revolving Credit Facility [Member] | Alternate Base Rate [Member]</t>
        </is>
      </c>
    </row>
    <row r="63">
      <c r="A63" s="3" t="inlineStr">
        <is>
          <t>Debt Instrument [Line Items]</t>
        </is>
      </c>
    </row>
    <row r="64">
      <c r="A64" s="4" t="inlineStr">
        <is>
          <t>Debt instrument variable interest rate spread</t>
        </is>
      </c>
      <c r="D64" s="4" t="inlineStr">
        <is>
          <t>5.50%</t>
        </is>
      </c>
    </row>
    <row r="65">
      <c r="A65" s="4" t="inlineStr">
        <is>
          <t>Debt instrument interest rate description</t>
        </is>
      </c>
      <c r="D65" s="4" t="inlineStr">
        <is>
          <t>ABR plus an applicable rate of 5.50%</t>
        </is>
      </c>
    </row>
    <row r="66">
      <c r="A66" s="4" t="inlineStr">
        <is>
          <t>GOHealth LLC [Member] | Term Loan and Revolving Credit Facility [Member] | LIBOR [Member]</t>
        </is>
      </c>
    </row>
    <row r="67">
      <c r="A67" s="3" t="inlineStr">
        <is>
          <t>Debt Instrument [Line Items]</t>
        </is>
      </c>
    </row>
    <row r="68">
      <c r="A68" s="4" t="inlineStr">
        <is>
          <t>Debt instrument variable interest rate spread</t>
        </is>
      </c>
      <c r="D68" s="4" t="inlineStr">
        <is>
          <t>6.50%</t>
        </is>
      </c>
    </row>
    <row r="69">
      <c r="A69" s="4" t="inlineStr">
        <is>
          <t>Debt instrument interest rate description</t>
        </is>
      </c>
      <c r="D69" s="4" t="inlineStr">
        <is>
          <t>LIBOR plus an applicable rate of 6.50%</t>
        </is>
      </c>
    </row>
    <row r="70">
      <c r="A70" s="4" t="inlineStr">
        <is>
          <t>GOHealth LLC [Member] | Term Loan and Incremental Term Loan [Member]</t>
        </is>
      </c>
    </row>
    <row r="71">
      <c r="A71" s="3" t="inlineStr">
        <is>
          <t>Debt Instrument [Line Items]</t>
        </is>
      </c>
    </row>
    <row r="72">
      <c r="A72" s="4" t="inlineStr">
        <is>
          <t>Mnadatory prepayment as a percentage of amount raised on debt issue</t>
        </is>
      </c>
      <c r="D72" s="4" t="inlineStr">
        <is>
          <t>100.00%</t>
        </is>
      </c>
    </row>
    <row r="73">
      <c r="A73" s="4" t="inlineStr">
        <is>
          <t>GOHealth LLC [Member] | Term Loan Facility [Member]</t>
        </is>
      </c>
    </row>
    <row r="74">
      <c r="A74" s="3" t="inlineStr">
        <is>
          <t>Debt Instrument [Line Items]</t>
        </is>
      </c>
    </row>
    <row r="75">
      <c r="A75" s="4" t="inlineStr">
        <is>
          <t>Credit facility, aggregate principal amount</t>
        </is>
      </c>
      <c r="I75" s="6" t="n">
        <v>300000</v>
      </c>
    </row>
    <row r="76">
      <c r="A76" s="4" t="inlineStr">
        <is>
          <t>Debt Issuance Costs Gross</t>
        </is>
      </c>
      <c r="D76" s="6" t="n">
        <v>9300</v>
      </c>
    </row>
    <row r="77">
      <c r="A77" s="4" t="inlineStr">
        <is>
          <t>Long term debt, net</t>
        </is>
      </c>
      <c r="D77" s="5" t="n">
        <v>297800</v>
      </c>
    </row>
    <row r="78">
      <c r="A78" s="4" t="inlineStr">
        <is>
          <t>GOHealth LLC [Member] | Incremental Term Loan Facility [Member]</t>
        </is>
      </c>
    </row>
    <row r="79">
      <c r="A79" s="3" t="inlineStr">
        <is>
          <t>Debt Instrument [Line Items]</t>
        </is>
      </c>
    </row>
    <row r="80">
      <c r="A80" s="4" t="inlineStr">
        <is>
          <t>Credit facility, aggregate principal amount</t>
        </is>
      </c>
      <c r="H80" s="6" t="n">
        <v>117000</v>
      </c>
    </row>
    <row r="81">
      <c r="A81" s="4" t="inlineStr">
        <is>
          <t>Debt Issuance Costs Gross</t>
        </is>
      </c>
      <c r="D81" s="5" t="n">
        <v>6000</v>
      </c>
    </row>
    <row r="82">
      <c r="A82" s="4" t="inlineStr">
        <is>
          <t>Long term debt, net</t>
        </is>
      </c>
      <c r="D82" s="6" t="n">
        <v>116700</v>
      </c>
    </row>
    <row r="83">
      <c r="A83" s="4" t="inlineStr">
        <is>
          <t>GOHealth LLC [Member] | Incremental Revolving Credit Facility [Member]</t>
        </is>
      </c>
    </row>
    <row r="84">
      <c r="A84" s="3" t="inlineStr">
        <is>
          <t>Debt Instrument [Line Items]</t>
        </is>
      </c>
    </row>
    <row r="85">
      <c r="A85" s="4" t="inlineStr">
        <is>
          <t>Commitement fee percentage due to unutilised commitements</t>
        </is>
      </c>
      <c r="D85" s="4" t="inlineStr">
        <is>
          <t>0.50%</t>
        </is>
      </c>
    </row>
    <row r="86">
      <c r="A86" s="4" t="inlineStr">
        <is>
          <t>GOHealth LLC [Member] | Incremental No.3 Revolving Credit Facility [Member]</t>
        </is>
      </c>
    </row>
    <row r="87">
      <c r="A87" s="3" t="inlineStr">
        <is>
          <t>Debt Instrument [Line Items]</t>
        </is>
      </c>
    </row>
    <row r="88">
      <c r="A88" s="4" t="inlineStr">
        <is>
          <t>Commitement fee percentage due to unutilised commitements</t>
        </is>
      </c>
      <c r="D88" s="4" t="inlineStr">
        <is>
          <t>0.50%</t>
        </is>
      </c>
    </row>
    <row r="89">
      <c r="A89" s="4" t="inlineStr">
        <is>
          <t>GOHealth LLC [Member] | Credit Amendment Agreement [Member]</t>
        </is>
      </c>
    </row>
    <row r="90">
      <c r="A90" s="3" t="inlineStr">
        <is>
          <t>Debt Instrument [Line Items]</t>
        </is>
      </c>
    </row>
    <row r="91">
      <c r="A91" s="4" t="inlineStr">
        <is>
          <t>Issuance of Common Units, Units</t>
        </is>
      </c>
      <c r="C91" s="5" t="n">
        <v>6666667</v>
      </c>
    </row>
    <row r="92">
      <c r="A92" s="4" t="inlineStr">
        <is>
          <t>Proceeds from term loan and line of credit facility</t>
        </is>
      </c>
      <c r="C92" s="6"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Equity - Additional Information (Detail) - GOHealth LLC [Member]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Members Equity [Line Items]</t>
        </is>
      </c>
    </row>
    <row r="4">
      <c r="A4" s="4" t="inlineStr">
        <is>
          <t>Profit units as a percentage of diluted equity to be issued</t>
        </is>
      </c>
      <c r="B4" s="4" t="inlineStr">
        <is>
          <t>10.00%</t>
        </is>
      </c>
      <c r="D4" s="4" t="inlineStr">
        <is>
          <t>10.00%</t>
        </is>
      </c>
    </row>
    <row r="5">
      <c r="A5" s="4" t="inlineStr">
        <is>
          <t>Liquidation price percentage</t>
        </is>
      </c>
      <c r="B5" s="4" t="inlineStr">
        <is>
          <t>100.00%</t>
        </is>
      </c>
      <c r="D5" s="4" t="inlineStr">
        <is>
          <t>100.00%</t>
        </is>
      </c>
    </row>
    <row r="6">
      <c r="A6" s="4" t="inlineStr">
        <is>
          <t>Tax rate</t>
        </is>
      </c>
      <c r="D6" s="4" t="inlineStr">
        <is>
          <t>45.00%</t>
        </is>
      </c>
    </row>
    <row r="7">
      <c r="A7" s="4" t="inlineStr">
        <is>
          <t>Minimum voting rights of common stock</t>
        </is>
      </c>
      <c r="B7" s="4" t="inlineStr">
        <is>
          <t>50.00%</t>
        </is>
      </c>
      <c r="D7" s="4" t="inlineStr">
        <is>
          <t>50.00%</t>
        </is>
      </c>
    </row>
    <row r="8">
      <c r="A8" s="4" t="inlineStr">
        <is>
          <t>Liquidation Proceeds per unit</t>
        </is>
      </c>
      <c r="B8" s="6" t="n">
        <v>10</v>
      </c>
      <c r="D8" s="6" t="n">
        <v>10</v>
      </c>
    </row>
    <row r="9">
      <c r="A9" s="4" t="inlineStr">
        <is>
          <t>Temporary equity, accretion</t>
        </is>
      </c>
      <c r="B9" s="6" t="n">
        <v>15000</v>
      </c>
      <c r="C9" s="6" t="n">
        <v>15000</v>
      </c>
      <c r="D9" s="6" t="n">
        <v>130000</v>
      </c>
      <c r="E9" s="6" t="n">
        <v>130000</v>
      </c>
    </row>
    <row r="10">
      <c r="A10" s="4" t="inlineStr">
        <is>
          <t>400% Preferred Units Holder Distribution [member]</t>
        </is>
      </c>
    </row>
    <row r="11">
      <c r="A11" s="3" t="inlineStr">
        <is>
          <t>Schedule of Members Equity [Line Items]</t>
        </is>
      </c>
    </row>
    <row r="12">
      <c r="A12" s="4" t="inlineStr">
        <is>
          <t>Liquidation price percentage</t>
        </is>
      </c>
      <c r="B12" s="4" t="inlineStr">
        <is>
          <t>100.00%</t>
        </is>
      </c>
      <c r="D12" s="4" t="inlineStr">
        <is>
          <t>100.00%</t>
        </is>
      </c>
    </row>
    <row r="13">
      <c r="A13" s="4" t="inlineStr">
        <is>
          <t>300% Preferred Units Holder Distribution [member]</t>
        </is>
      </c>
    </row>
    <row r="14">
      <c r="A14" s="3" t="inlineStr">
        <is>
          <t>Schedule of Members Equity [Line Items]</t>
        </is>
      </c>
    </row>
    <row r="15">
      <c r="A15" s="4" t="inlineStr">
        <is>
          <t>Liquidation price percentage</t>
        </is>
      </c>
      <c r="B15" s="4" t="inlineStr">
        <is>
          <t>100.00%</t>
        </is>
      </c>
      <c r="D15" s="4" t="inlineStr">
        <is>
          <t>100.00%</t>
        </is>
      </c>
    </row>
    <row r="16">
      <c r="A16" s="4" t="inlineStr">
        <is>
          <t>Preferred Units Eighth Pro Rata [Member] | 300% Preferred Units Holder Distribution [member]</t>
        </is>
      </c>
    </row>
    <row r="17">
      <c r="A17" s="3" t="inlineStr">
        <is>
          <t>Schedule of Members Equity [Line Items]</t>
        </is>
      </c>
    </row>
    <row r="18">
      <c r="A18" s="4" t="inlineStr">
        <is>
          <t>Liquidation price percentage</t>
        </is>
      </c>
      <c r="B18" s="4" t="inlineStr">
        <is>
          <t>10.00%</t>
        </is>
      </c>
      <c r="D18" s="4" t="inlineStr">
        <is>
          <t>10.00%</t>
        </is>
      </c>
    </row>
    <row r="19">
      <c r="A19" s="4" t="inlineStr">
        <is>
          <t>Common Units [Member] | 400% Preferred Units Holder Distribution [member]</t>
        </is>
      </c>
    </row>
    <row r="20">
      <c r="A20" s="3" t="inlineStr">
        <is>
          <t>Schedule of Members Equity [Line Items]</t>
        </is>
      </c>
    </row>
    <row r="21">
      <c r="A21" s="4" t="inlineStr">
        <is>
          <t>Liquidation price percentage</t>
        </is>
      </c>
      <c r="B21" s="4" t="inlineStr">
        <is>
          <t>15.00%</t>
        </is>
      </c>
      <c r="D21" s="4" t="inlineStr">
        <is>
          <t>15.00%</t>
        </is>
      </c>
    </row>
    <row r="22">
      <c r="A22" s="4" t="inlineStr">
        <is>
          <t>Liquidation price</t>
        </is>
      </c>
      <c r="D22" s="6" t="n">
        <v>75000</v>
      </c>
    </row>
    <row r="23">
      <c r="A23" s="4" t="inlineStr">
        <is>
          <t>Common Units [Member] | 300% Preferred Units Holder Distribution [member]</t>
        </is>
      </c>
    </row>
    <row r="24">
      <c r="A24" s="3" t="inlineStr">
        <is>
          <t>Schedule of Members Equity [Line Items]</t>
        </is>
      </c>
    </row>
    <row r="25">
      <c r="A25" s="4" t="inlineStr">
        <is>
          <t>Liquidation price</t>
        </is>
      </c>
      <c r="D25" s="6" t="n">
        <v>75000</v>
      </c>
    </row>
    <row r="26">
      <c r="A26" s="4" t="inlineStr">
        <is>
          <t>Common Units [Member] | 250% Preferred Units Holder Distribution [member]</t>
        </is>
      </c>
    </row>
    <row r="27">
      <c r="A27" s="3" t="inlineStr">
        <is>
          <t>Schedule of Members Equity [Line Items]</t>
        </is>
      </c>
    </row>
    <row r="28">
      <c r="A28" s="4" t="inlineStr">
        <is>
          <t>Liquidation price percentage</t>
        </is>
      </c>
      <c r="B28" s="4" t="inlineStr">
        <is>
          <t>150.00%</t>
        </is>
      </c>
      <c r="D28" s="4" t="inlineStr">
        <is>
          <t>150.00%</t>
        </is>
      </c>
    </row>
    <row r="29">
      <c r="A29" s="4" t="inlineStr">
        <is>
          <t>Preferred Units [Member]</t>
        </is>
      </c>
    </row>
    <row r="30">
      <c r="A30" s="3" t="inlineStr">
        <is>
          <t>Schedule of Members Equity [Line Items]</t>
        </is>
      </c>
    </row>
    <row r="31">
      <c r="A31" s="4" t="inlineStr">
        <is>
          <t>Liquidation price percentage</t>
        </is>
      </c>
      <c r="B31" s="4" t="inlineStr">
        <is>
          <t>80.00%</t>
        </is>
      </c>
      <c r="D31" s="4" t="inlineStr">
        <is>
          <t>80.00%</t>
        </is>
      </c>
    </row>
    <row r="32">
      <c r="A32" s="4" t="inlineStr">
        <is>
          <t>Preferred Units [Member] | 400% Preferred Units Holder Distribution [member]</t>
        </is>
      </c>
    </row>
    <row r="33">
      <c r="A33" s="3" t="inlineStr">
        <is>
          <t>Schedule of Members Equity [Line Items]</t>
        </is>
      </c>
    </row>
    <row r="34">
      <c r="A34" s="4" t="inlineStr">
        <is>
          <t>Liquidation price percentage</t>
        </is>
      </c>
      <c r="B34" s="4" t="inlineStr">
        <is>
          <t>85.00%</t>
        </is>
      </c>
      <c r="D34" s="4" t="inlineStr">
        <is>
          <t>85.00%</t>
        </is>
      </c>
    </row>
    <row r="35">
      <c r="A35" s="4" t="inlineStr">
        <is>
          <t>Liquidation price cumulative percentage</t>
        </is>
      </c>
      <c r="D35" s="4" t="inlineStr">
        <is>
          <t>400.00%</t>
        </is>
      </c>
    </row>
    <row r="36">
      <c r="A36" s="4" t="inlineStr">
        <is>
          <t>Preferred Units [Member] | 300% Preferred Units Holder Distribution [member]</t>
        </is>
      </c>
    </row>
    <row r="37">
      <c r="A37" s="3" t="inlineStr">
        <is>
          <t>Schedule of Members Equity [Line Items]</t>
        </is>
      </c>
    </row>
    <row r="38">
      <c r="A38" s="4" t="inlineStr">
        <is>
          <t>Liquidation price percentage</t>
        </is>
      </c>
      <c r="B38" s="4" t="inlineStr">
        <is>
          <t>90.00%</t>
        </is>
      </c>
      <c r="D38" s="4" t="inlineStr">
        <is>
          <t>90.00%</t>
        </is>
      </c>
    </row>
    <row r="39">
      <c r="A39" s="4" t="inlineStr">
        <is>
          <t>Liquidation price cumulative percentage</t>
        </is>
      </c>
      <c r="D39" s="4" t="inlineStr">
        <is>
          <t>300.00%</t>
        </is>
      </c>
    </row>
    <row r="40">
      <c r="A40" s="4" t="inlineStr">
        <is>
          <t>Preferred Units [Member] | 250% Preferred Units Holder Distribution [member]</t>
        </is>
      </c>
    </row>
    <row r="41">
      <c r="A41" s="3" t="inlineStr">
        <is>
          <t>Schedule of Members Equity [Line Items]</t>
        </is>
      </c>
    </row>
    <row r="42">
      <c r="A42" s="4" t="inlineStr">
        <is>
          <t>Liquidation price percentage</t>
        </is>
      </c>
      <c r="B42" s="4" t="inlineStr">
        <is>
          <t>150.00%</t>
        </is>
      </c>
      <c r="D42" s="4" t="inlineStr">
        <is>
          <t>150.00%</t>
        </is>
      </c>
    </row>
    <row r="43">
      <c r="A43" s="4" t="inlineStr">
        <is>
          <t>Liquidation price cumulative percentage</t>
        </is>
      </c>
      <c r="D43" s="4" t="inlineStr">
        <is>
          <t>250.00%</t>
        </is>
      </c>
    </row>
    <row r="44">
      <c r="A44" s="4" t="inlineStr">
        <is>
          <t>Common [Member]</t>
        </is>
      </c>
    </row>
    <row r="45">
      <c r="A45" s="3" t="inlineStr">
        <is>
          <t>Schedule of Members Equity [Line Items]</t>
        </is>
      </c>
    </row>
    <row r="46">
      <c r="A46" s="4" t="inlineStr">
        <is>
          <t>Liquidation price percentage</t>
        </is>
      </c>
      <c r="B46" s="4" t="inlineStr">
        <is>
          <t>20.00%</t>
        </is>
      </c>
      <c r="D46" s="4" t="inlineStr">
        <is>
          <t>20.00%</t>
        </is>
      </c>
    </row>
    <row r="47">
      <c r="A47" s="4" t="inlineStr">
        <is>
          <t>Profit Units [Member]</t>
        </is>
      </c>
    </row>
    <row r="48">
      <c r="A48" s="3" t="inlineStr">
        <is>
          <t>Schedule of Members Equity [Line Items]</t>
        </is>
      </c>
    </row>
    <row r="49">
      <c r="A49" s="4" t="inlineStr">
        <is>
          <t>Liquidation price percentage</t>
        </is>
      </c>
      <c r="B49" s="4" t="inlineStr">
        <is>
          <t>100.00%</t>
        </is>
      </c>
      <c r="D49" s="4" t="inlineStr">
        <is>
          <t>100.00%</t>
        </is>
      </c>
    </row>
    <row r="50">
      <c r="A50" s="4" t="inlineStr">
        <is>
          <t>Profit Units [Member] | 400% Preferred Units Holder Distribution [member]</t>
        </is>
      </c>
    </row>
    <row r="51">
      <c r="A51" s="3" t="inlineStr">
        <is>
          <t>Schedule of Members Equity [Line Items]</t>
        </is>
      </c>
    </row>
    <row r="52">
      <c r="A52" s="4" t="inlineStr">
        <is>
          <t>Liquidation price percentage</t>
        </is>
      </c>
      <c r="B52" s="4" t="inlineStr">
        <is>
          <t>100.00%</t>
        </is>
      </c>
      <c r="D52" s="4" t="inlineStr">
        <is>
          <t>100.00%</t>
        </is>
      </c>
    </row>
    <row r="53">
      <c r="A53" s="4" t="inlineStr">
        <is>
          <t>Profit Units [Member] | 300% Preferred Units Holder Distribution [member]</t>
        </is>
      </c>
    </row>
    <row r="54">
      <c r="A54" s="3" t="inlineStr">
        <is>
          <t>Schedule of Members Equity [Line Items]</t>
        </is>
      </c>
    </row>
    <row r="55">
      <c r="A55" s="4" t="inlineStr">
        <is>
          <t>Liquidation price percentage</t>
        </is>
      </c>
      <c r="B55" s="4" t="inlineStr">
        <is>
          <t>100.00%</t>
        </is>
      </c>
      <c r="D55" s="4" t="inlineStr">
        <is>
          <t>100.00%</t>
        </is>
      </c>
    </row>
    <row r="56">
      <c r="A56" s="4" t="inlineStr">
        <is>
          <t>Profit Units [Member] | 250% Preferred Units Holder Distribution [member]</t>
        </is>
      </c>
    </row>
    <row r="57">
      <c r="A57" s="3" t="inlineStr">
        <is>
          <t>Schedule of Members Equity [Line Items]</t>
        </is>
      </c>
    </row>
    <row r="58">
      <c r="A58" s="4" t="inlineStr">
        <is>
          <t>Liquidation price percentage</t>
        </is>
      </c>
      <c r="B58" s="4" t="inlineStr">
        <is>
          <t>150.00%</t>
        </is>
      </c>
      <c r="D58" s="4" t="inlineStr">
        <is>
          <t>15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Plans - Summary of Share-Based Compensation Expenses by Operating Function (Detail) - GOHealth LLC [Member]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Share-based Compensation Arrangement by Share-based Payment Award [Line Items]</t>
        </is>
      </c>
    </row>
    <row r="4">
      <c r="A4" s="4" t="inlineStr">
        <is>
          <t>Share-based compensation expense</t>
        </is>
      </c>
      <c r="B4" s="6" t="n">
        <v>597</v>
      </c>
      <c r="C4" s="6" t="n">
        <v>1077</v>
      </c>
      <c r="D4" s="6" t="n">
        <v>13100</v>
      </c>
    </row>
    <row r="5">
      <c r="A5" s="4" t="inlineStr">
        <is>
          <t>Marking and Advertising [Member]</t>
        </is>
      </c>
    </row>
    <row r="6">
      <c r="A6" s="3" t="inlineStr">
        <is>
          <t>Share-based Compensation Arrangement by Share-based Payment Award [Line Items]</t>
        </is>
      </c>
    </row>
    <row r="7">
      <c r="A7" s="4" t="inlineStr">
        <is>
          <t>Share-based compensation expense</t>
        </is>
      </c>
      <c r="B7" s="5" t="n">
        <v>61</v>
      </c>
      <c r="C7" s="5" t="n">
        <v>119</v>
      </c>
    </row>
    <row r="8">
      <c r="A8" s="4" t="inlineStr">
        <is>
          <t>Customer Care and Enrollment [Member]</t>
        </is>
      </c>
    </row>
    <row r="9">
      <c r="A9" s="3" t="inlineStr">
        <is>
          <t>Share-based Compensation Arrangement by Share-based Payment Award [Line Items]</t>
        </is>
      </c>
    </row>
    <row r="10">
      <c r="A10" s="4" t="inlineStr">
        <is>
          <t>Share-based compensation expense</t>
        </is>
      </c>
      <c r="B10" s="5" t="n">
        <v>32</v>
      </c>
      <c r="C10" s="5" t="n">
        <v>58</v>
      </c>
    </row>
    <row r="11">
      <c r="A11" s="4" t="inlineStr">
        <is>
          <t>Technology [Member]</t>
        </is>
      </c>
    </row>
    <row r="12">
      <c r="A12" s="3" t="inlineStr">
        <is>
          <t>Share-based Compensation Arrangement by Share-based Payment Award [Line Items]</t>
        </is>
      </c>
    </row>
    <row r="13">
      <c r="A13" s="4" t="inlineStr">
        <is>
          <t>Share-based compensation expense</t>
        </is>
      </c>
      <c r="B13" s="5" t="n">
        <v>83</v>
      </c>
      <c r="C13" s="5" t="n">
        <v>159</v>
      </c>
    </row>
    <row r="14">
      <c r="A14" s="4" t="inlineStr">
        <is>
          <t>General and Administrative [Member]</t>
        </is>
      </c>
    </row>
    <row r="15">
      <c r="A15" s="3" t="inlineStr">
        <is>
          <t>Share-based Compensation Arrangement by Share-based Payment Award [Line Items]</t>
        </is>
      </c>
    </row>
    <row r="16">
      <c r="A16" s="4" t="inlineStr">
        <is>
          <t>Share-based compensation expense</t>
        </is>
      </c>
      <c r="B16" s="6" t="n">
        <v>421</v>
      </c>
      <c r="C16" s="6" t="n">
        <v>7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0</t>
        </is>
      </c>
      <c r="C1" s="2" t="inlineStr">
        <is>
          <t>Mar. 27, 2020</t>
        </is>
      </c>
      <c r="D1" s="2" t="inlineStr">
        <is>
          <t>Dec. 31, 2019</t>
        </is>
      </c>
    </row>
    <row r="2">
      <c r="A2" s="4" t="inlineStr">
        <is>
          <t>Preferred stock, par value</t>
        </is>
      </c>
      <c r="B2" s="8" t="n">
        <v>0.0001</v>
      </c>
    </row>
    <row r="3">
      <c r="A3" s="4" t="inlineStr">
        <is>
          <t>Preferred stock, shares authorized</t>
        </is>
      </c>
      <c r="B3" s="5" t="n">
        <v>20000000</v>
      </c>
    </row>
    <row r="4">
      <c r="A4" s="4" t="inlineStr">
        <is>
          <t>Common stock, par value</t>
        </is>
      </c>
      <c r="B4" s="9" t="n">
        <v>0.001</v>
      </c>
      <c r="C4" s="9" t="n">
        <v>0.001</v>
      </c>
    </row>
    <row r="5">
      <c r="A5" s="4" t="inlineStr">
        <is>
          <t>Common stock, shares authorized</t>
        </is>
      </c>
      <c r="B5" s="5" t="n">
        <v>1000</v>
      </c>
      <c r="C5" s="5" t="n">
        <v>1000</v>
      </c>
    </row>
    <row r="6">
      <c r="A6" s="4" t="inlineStr">
        <is>
          <t>Common stock, shares issued</t>
        </is>
      </c>
      <c r="B6" s="5" t="n">
        <v>1000</v>
      </c>
      <c r="C6" s="5" t="n">
        <v>1000</v>
      </c>
    </row>
    <row r="7">
      <c r="A7" s="4" t="inlineStr">
        <is>
          <t>Common stock, shares outstanding</t>
        </is>
      </c>
      <c r="B7" s="5" t="n">
        <v>1000</v>
      </c>
      <c r="C7" s="5" t="n">
        <v>1000</v>
      </c>
    </row>
    <row r="8">
      <c r="A8" s="4" t="inlineStr">
        <is>
          <t>Common Class A [Member]</t>
        </is>
      </c>
    </row>
    <row r="9">
      <c r="A9" s="4" t="inlineStr">
        <is>
          <t>Common stock, shares authorized</t>
        </is>
      </c>
      <c r="B9" s="5" t="n">
        <v>1100000000</v>
      </c>
    </row>
    <row r="10">
      <c r="A10" s="4" t="inlineStr">
        <is>
          <t>Common Class B [Member]</t>
        </is>
      </c>
    </row>
    <row r="11">
      <c r="A11" s="4" t="inlineStr">
        <is>
          <t>Common stock, shares authorized</t>
        </is>
      </c>
      <c r="B11" s="5" t="n">
        <v>690000000</v>
      </c>
    </row>
    <row r="12">
      <c r="A12" s="4" t="inlineStr">
        <is>
          <t>GOHealth LLC [Member]</t>
        </is>
      </c>
    </row>
    <row r="13">
      <c r="A13" s="4" t="inlineStr">
        <is>
          <t>Allowance for doubtful accounts</t>
        </is>
      </c>
      <c r="B13" s="6" t="n">
        <v>729</v>
      </c>
      <c r="D13" s="6" t="n">
        <v>904</v>
      </c>
    </row>
    <row r="14">
      <c r="A14" s="4" t="inlineStr">
        <is>
          <t>Preferred stock, par value</t>
        </is>
      </c>
      <c r="B14" s="6" t="n">
        <v>1</v>
      </c>
      <c r="D14" s="6" t="n">
        <v>1</v>
      </c>
    </row>
    <row r="15">
      <c r="A15" s="4" t="inlineStr">
        <is>
          <t>Preferred stock, shares authorized</t>
        </is>
      </c>
      <c r="B15" s="5" t="n">
        <v>541263042</v>
      </c>
      <c r="D15" s="5" t="n">
        <v>541263042</v>
      </c>
    </row>
    <row r="16">
      <c r="A16" s="4" t="inlineStr">
        <is>
          <t>Preferred stock, shares issued</t>
        </is>
      </c>
      <c r="B16" s="5" t="n">
        <v>541263042</v>
      </c>
      <c r="D16" s="5" t="n">
        <v>541263042</v>
      </c>
    </row>
    <row r="17">
      <c r="A17" s="4" t="inlineStr">
        <is>
          <t>Preferred stock, shares outstanding</t>
        </is>
      </c>
      <c r="B17" s="5" t="n">
        <v>541263042</v>
      </c>
      <c r="D17" s="5" t="n">
        <v>541263042</v>
      </c>
    </row>
    <row r="18">
      <c r="A18" s="4" t="inlineStr">
        <is>
          <t>Senior Preferred stock, par value</t>
        </is>
      </c>
      <c r="B18" s="6" t="n">
        <v>0</v>
      </c>
      <c r="D18" s="6" t="n">
        <v>0</v>
      </c>
    </row>
    <row r="19">
      <c r="A19" s="4" t="inlineStr">
        <is>
          <t>Senior Preferred stock, shares authorised</t>
        </is>
      </c>
      <c r="B19" s="5" t="n">
        <v>100000000</v>
      </c>
      <c r="D19" s="5" t="n">
        <v>0</v>
      </c>
    </row>
    <row r="20">
      <c r="A20" s="4" t="inlineStr">
        <is>
          <t>Senior Preferred stock, shares issued</t>
        </is>
      </c>
      <c r="B20" s="5" t="n">
        <v>100000000</v>
      </c>
      <c r="D20" s="5" t="n">
        <v>0</v>
      </c>
    </row>
    <row r="21">
      <c r="A21" s="4" t="inlineStr">
        <is>
          <t>Senior Preferred stock, shares outstanding</t>
        </is>
      </c>
      <c r="B21" s="5" t="n">
        <v>100000000</v>
      </c>
      <c r="D21" s="5" t="n">
        <v>0</v>
      </c>
    </row>
    <row r="22">
      <c r="A22" s="4" t="inlineStr">
        <is>
          <t>Profit stock, par value</t>
        </is>
      </c>
      <c r="B22" s="6" t="n">
        <v>0</v>
      </c>
      <c r="D22" s="6" t="n">
        <v>0</v>
      </c>
    </row>
    <row r="23">
      <c r="A23" s="4" t="inlineStr">
        <is>
          <t>Profit stock, shares authorised</t>
        </is>
      </c>
      <c r="B23" s="5" t="n">
        <v>97918116</v>
      </c>
      <c r="D23" s="5" t="n">
        <v>97918116</v>
      </c>
    </row>
    <row r="24">
      <c r="A24" s="4" t="inlineStr">
        <is>
          <t>Profit stock, shares issued</t>
        </is>
      </c>
      <c r="B24" s="5" t="n">
        <v>86097861</v>
      </c>
      <c r="D24" s="5" t="n">
        <v>78398133</v>
      </c>
    </row>
    <row r="25">
      <c r="A25" s="4" t="inlineStr">
        <is>
          <t>Profit stock, shares outstanding</t>
        </is>
      </c>
      <c r="B25" s="5" t="n">
        <v>0</v>
      </c>
      <c r="D25" s="5" t="n">
        <v>0</v>
      </c>
    </row>
    <row r="26">
      <c r="A26" s="4" t="inlineStr">
        <is>
          <t>GOHealth LLC [Member] | Common Class A [Member]</t>
        </is>
      </c>
    </row>
    <row r="27">
      <c r="A27" s="4" t="inlineStr">
        <is>
          <t>Common stock, par value</t>
        </is>
      </c>
      <c r="B27" s="6" t="n">
        <v>1</v>
      </c>
      <c r="D27" s="6" t="n">
        <v>1</v>
      </c>
    </row>
    <row r="28">
      <c r="A28" s="4" t="inlineStr">
        <is>
          <t>Common stock, shares authorized</t>
        </is>
      </c>
      <c r="B28" s="5" t="n">
        <v>351345682</v>
      </c>
      <c r="D28" s="5" t="n">
        <v>237938682</v>
      </c>
    </row>
    <row r="29">
      <c r="A29" s="4" t="inlineStr">
        <is>
          <t>Common stock, shares issued</t>
        </is>
      </c>
      <c r="B29" s="5" t="n">
        <v>351345682</v>
      </c>
      <c r="D29" s="5" t="n">
        <v>237938682</v>
      </c>
    </row>
    <row r="30">
      <c r="A30" s="4" t="inlineStr">
        <is>
          <t>Common stock, shares outstanding</t>
        </is>
      </c>
      <c r="B30" s="5" t="n">
        <v>351345682</v>
      </c>
      <c r="D30" s="5" t="n">
        <v>237938682</v>
      </c>
    </row>
    <row r="31">
      <c r="A31" s="4" t="inlineStr">
        <is>
          <t>GOHealth LLC [Member] | Common Class B [Member]</t>
        </is>
      </c>
    </row>
    <row r="32">
      <c r="A32" s="4" t="inlineStr">
        <is>
          <t>Common stock, par value</t>
        </is>
      </c>
      <c r="B32" s="6" t="n">
        <v>1</v>
      </c>
      <c r="D32" s="6" t="n">
        <v>1</v>
      </c>
    </row>
    <row r="33">
      <c r="A33" s="4" t="inlineStr">
        <is>
          <t>Common stock, shares authorized</t>
        </is>
      </c>
      <c r="B33" s="5" t="n">
        <v>157372734</v>
      </c>
      <c r="D33" s="5" t="n">
        <v>102061318</v>
      </c>
    </row>
    <row r="34">
      <c r="A34" s="4" t="inlineStr">
        <is>
          <t>Common stock, shares issued</t>
        </is>
      </c>
      <c r="B34" s="5" t="n">
        <v>157372734</v>
      </c>
      <c r="D34" s="5" t="n">
        <v>102061318</v>
      </c>
    </row>
    <row r="35">
      <c r="A35" s="4" t="inlineStr">
        <is>
          <t>Common stock, shares outstanding</t>
        </is>
      </c>
      <c r="B35" s="5" t="n">
        <v>157372734</v>
      </c>
      <c r="D35" s="5" t="n">
        <v>102061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hare-Based Compensation Plans - Additional Information (Detail) - GOHealth LLC [Member] - USD ($) $ in Thousands</t>
        </is>
      </c>
      <c r="B1" s="2" t="inlineStr">
        <is>
          <t>1 Months Ended</t>
        </is>
      </c>
      <c r="C1" s="2" t="inlineStr">
        <is>
          <t>3 Months Ended</t>
        </is>
      </c>
      <c r="D1" s="2" t="inlineStr">
        <is>
          <t>6 Months Ended</t>
        </is>
      </c>
      <c r="E1" s="2" t="inlineStr">
        <is>
          <t>12 Months Ended</t>
        </is>
      </c>
    </row>
    <row r="2">
      <c r="B2" s="2" t="inlineStr">
        <is>
          <t>Jul. 31, 2020</t>
        </is>
      </c>
      <c r="C2" s="2" t="inlineStr">
        <is>
          <t>Jun. 30, 2020</t>
        </is>
      </c>
      <c r="D2" s="2" t="inlineStr">
        <is>
          <t>Jun. 30, 2020</t>
        </is>
      </c>
      <c r="E2" s="2" t="inlineStr">
        <is>
          <t>Dec. 31, 2019</t>
        </is>
      </c>
    </row>
    <row r="3">
      <c r="A3" s="3" t="inlineStr">
        <is>
          <t>Share-based Compensation Arrangement by Share-based Payment Award [Line Items]</t>
        </is>
      </c>
    </row>
    <row r="4">
      <c r="A4" s="4" t="inlineStr">
        <is>
          <t>Equity Method Investment, Ownership Percentage</t>
        </is>
      </c>
      <c r="E4" s="4" t="inlineStr">
        <is>
          <t>100.00%</t>
        </is>
      </c>
    </row>
    <row r="5">
      <c r="A5" s="4" t="inlineStr">
        <is>
          <t>Incentive share expense</t>
        </is>
      </c>
      <c r="C5" s="6" t="n">
        <v>597</v>
      </c>
      <c r="D5" s="6" t="n">
        <v>1077</v>
      </c>
      <c r="E5" s="6" t="n">
        <v>13100</v>
      </c>
    </row>
    <row r="6">
      <c r="A6" s="4" t="inlineStr">
        <is>
          <t>Profit Units [Member]</t>
        </is>
      </c>
    </row>
    <row r="7">
      <c r="A7" s="3" t="inlineStr">
        <is>
          <t>Share-based Compensation Arrangement by Share-based Payment Award [Line Items]</t>
        </is>
      </c>
    </row>
    <row r="8">
      <c r="A8" s="4" t="inlineStr">
        <is>
          <t>Share based awards granted</t>
        </is>
      </c>
      <c r="D8" s="5" t="n">
        <v>7699728</v>
      </c>
    </row>
    <row r="9">
      <c r="A9" s="4" t="inlineStr">
        <is>
          <t>Profit units as a percentage of diluted equity to be issued</t>
        </is>
      </c>
      <c r="B9" s="4" t="inlineStr">
        <is>
          <t>10.00%</t>
        </is>
      </c>
    </row>
    <row r="10">
      <c r="A10" s="4" t="inlineStr">
        <is>
          <t>Time Based Units [Member] | Profit Units [Member]</t>
        </is>
      </c>
    </row>
    <row r="11">
      <c r="A11" s="3" t="inlineStr">
        <is>
          <t>Share-based Compensation Arrangement by Share-based Payment Award [Line Items]</t>
        </is>
      </c>
    </row>
    <row r="12">
      <c r="A12" s="4" t="inlineStr">
        <is>
          <t>Share based awards granted</t>
        </is>
      </c>
      <c r="D12" s="5" t="n">
        <v>3681773</v>
      </c>
    </row>
    <row r="13">
      <c r="A13" s="4" t="inlineStr">
        <is>
          <t>Performance-Vesting Units [Member]</t>
        </is>
      </c>
    </row>
    <row r="14">
      <c r="A14" s="3" t="inlineStr">
        <is>
          <t>Share-based Compensation Arrangement by Share-based Payment Award [Line Items]</t>
        </is>
      </c>
    </row>
    <row r="15">
      <c r="A15" s="4" t="inlineStr">
        <is>
          <t>Performance-Vesting Units vested</t>
        </is>
      </c>
      <c r="B15" s="5" t="n">
        <v>14000000</v>
      </c>
    </row>
    <row r="16">
      <c r="A16" s="4" t="inlineStr">
        <is>
          <t>Performance-Vesting Units [Member] | Profit Units [Member]</t>
        </is>
      </c>
    </row>
    <row r="17">
      <c r="A17" s="3" t="inlineStr">
        <is>
          <t>Share-based Compensation Arrangement by Share-based Payment Award [Line Items]</t>
        </is>
      </c>
    </row>
    <row r="18">
      <c r="A18" s="4" t="inlineStr">
        <is>
          <t>Share based awards granted</t>
        </is>
      </c>
      <c r="D18" s="5" t="n">
        <v>40179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 Forma Net(Loss) Per Share- Additional Information (Detail) - shares</t>
        </is>
      </c>
      <c r="B1" s="2" t="inlineStr">
        <is>
          <t>Jul. 17, 2020</t>
        </is>
      </c>
      <c r="C1" s="2" t="inlineStr">
        <is>
          <t>Jul. 14, 2020</t>
        </is>
      </c>
      <c r="D1" s="2" t="inlineStr">
        <is>
          <t>Jun. 30, 2020</t>
        </is>
      </c>
    </row>
    <row r="2">
      <c r="A2" s="4" t="inlineStr">
        <is>
          <t>GOHealth LLC [Member]</t>
        </is>
      </c>
    </row>
    <row r="3">
      <c r="A3" s="4" t="inlineStr">
        <is>
          <t>Antidilutive Securities Excluded from Computation of Earnings Per Share, Amount</t>
        </is>
      </c>
      <c r="D3" s="5" t="n">
        <v>284396355</v>
      </c>
    </row>
    <row r="4">
      <c r="A4" s="4" t="inlineStr">
        <is>
          <t>Subsequent Event [Member] | Twenty Twenty Incentive Award Plan [Member]</t>
        </is>
      </c>
    </row>
    <row r="5">
      <c r="A5" s="4" t="inlineStr">
        <is>
          <t>Options, Grants In Period</t>
        </is>
      </c>
      <c r="C5" s="5" t="n">
        <v>2426100</v>
      </c>
    </row>
    <row r="6">
      <c r="A6" s="4" t="inlineStr">
        <is>
          <t>Restricted Stock Units, Grants In Period</t>
        </is>
      </c>
      <c r="C6" s="5" t="n">
        <v>305068</v>
      </c>
    </row>
    <row r="7">
      <c r="A7" s="4" t="inlineStr">
        <is>
          <t>Subsequent Event [Member] | Twenty Twenty Incentive Award Plan [Member] | GOHealth LLC [Member]</t>
        </is>
      </c>
    </row>
    <row r="8">
      <c r="A8" s="4" t="inlineStr">
        <is>
          <t>Options, Grants In Period</t>
        </is>
      </c>
      <c r="C8" s="5" t="n">
        <v>2426100</v>
      </c>
    </row>
    <row r="9">
      <c r="A9" s="4" t="inlineStr">
        <is>
          <t>Restricted Stock Units, Grants In Period</t>
        </is>
      </c>
      <c r="C9" s="5" t="n">
        <v>305068</v>
      </c>
    </row>
    <row r="10">
      <c r="A10" s="4" t="inlineStr">
        <is>
          <t>Subsequent Event [Member] | IPO [Member] | GOHealth LLC [Member]</t>
        </is>
      </c>
    </row>
    <row r="11">
      <c r="A11" s="4" t="inlineStr">
        <is>
          <t>Sale of stock, number of shares issued in transaction</t>
        </is>
      </c>
      <c r="B11" s="5" t="n">
        <v>43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 Forma Net (Loss) Per Share-Summary of reconciliation of the numerator and denominator used in the calculation of basic and diluted net (loss) per share - (Detail) - GOHealth LLC [Member] - USD ($) $ / shares in Units, shares in Thousands, $ in Thousands</t>
        </is>
      </c>
      <c r="B1" s="2" t="inlineStr">
        <is>
          <t>3 Months Ended</t>
        </is>
      </c>
      <c r="C1" s="2" t="inlineStr">
        <is>
          <t>6 Months Ended</t>
        </is>
      </c>
    </row>
    <row r="2">
      <c r="B2" s="2" t="inlineStr">
        <is>
          <t>Jun. 30, 2020</t>
        </is>
      </c>
      <c r="C2" s="2" t="inlineStr">
        <is>
          <t>Jun. 30, 2020</t>
        </is>
      </c>
      <c r="D2" s="2" t="inlineStr">
        <is>
          <t>Jun. 30, 2019</t>
        </is>
      </c>
    </row>
    <row r="3">
      <c r="A3" s="4" t="inlineStr">
        <is>
          <t>Net (loss)</t>
        </is>
      </c>
      <c r="B3" s="6" t="n">
        <v>-22867</v>
      </c>
      <c r="C3" s="6" t="n">
        <v>-23804</v>
      </c>
      <c r="D3" s="6" t="n">
        <v>20278</v>
      </c>
    </row>
    <row r="4">
      <c r="A4" s="4" t="inlineStr">
        <is>
          <t>Less: Net (loss) attributable to non-controlling interests</t>
        </is>
      </c>
      <c r="B4" s="5" t="n">
        <v>-20005</v>
      </c>
      <c r="C4" s="5" t="n">
        <v>-20825</v>
      </c>
    </row>
    <row r="5">
      <c r="A5" s="4" t="inlineStr">
        <is>
          <t>Net (loss) attributable to GoHealth, Inc.</t>
        </is>
      </c>
      <c r="B5" s="6" t="n">
        <v>-2862</v>
      </c>
      <c r="C5" s="6" t="n">
        <v>-2979</v>
      </c>
    </row>
    <row r="6">
      <c r="A6" s="4" t="inlineStr">
        <is>
          <t>Weighted-average shares of Class A common stock outstanding—basic</t>
        </is>
      </c>
      <c r="B6" s="5" t="n">
        <v>40682961</v>
      </c>
      <c r="C6" s="5" t="n">
        <v>40682961</v>
      </c>
    </row>
    <row r="7">
      <c r="A7" s="4" t="inlineStr">
        <is>
          <t>Weighted-average shares of Class A common stock outstanding—diluted</t>
        </is>
      </c>
      <c r="B7" s="5" t="n">
        <v>40682961</v>
      </c>
      <c r="C7" s="5" t="n">
        <v>40682961</v>
      </c>
    </row>
    <row r="8">
      <c r="A8" s="4" t="inlineStr">
        <is>
          <t>Net (loss) per share of Class A common stock—basic and diluted</t>
        </is>
      </c>
      <c r="B8" s="7" t="n">
        <v>-0.07000000000000001</v>
      </c>
      <c r="C8" s="7" t="n">
        <v>-0.0700000000000000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6 Months Ended</t>
        </is>
      </c>
    </row>
    <row r="2">
      <c r="B2" s="2" t="inlineStr">
        <is>
          <t>Jun. 30, 2020</t>
        </is>
      </c>
      <c r="C2" s="2" t="inlineStr">
        <is>
          <t>Jun. 30, 2019</t>
        </is>
      </c>
    </row>
    <row r="3">
      <c r="A3" s="4" t="inlineStr">
        <is>
          <t>GOHealth LLC [Member]</t>
        </is>
      </c>
    </row>
    <row r="4">
      <c r="A4" s="3" t="inlineStr">
        <is>
          <t>Income Taxes Disclosure [Line Items]</t>
        </is>
      </c>
    </row>
    <row r="5">
      <c r="A5" s="4" t="inlineStr">
        <is>
          <t>Effective tax rate</t>
        </is>
      </c>
      <c r="B5" s="4" t="inlineStr">
        <is>
          <t>0.10%</t>
        </is>
      </c>
      <c r="C5" s="4" t="inlineStr">
        <is>
          <t>0.0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Additional Information (Detail) - GOHealth LLC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Lease payments</t>
        </is>
      </c>
      <c r="B4" s="6" t="n">
        <v>300000</v>
      </c>
      <c r="C4" s="6" t="n">
        <v>200000</v>
      </c>
      <c r="D4" s="6" t="n">
        <v>600000</v>
      </c>
      <c r="E4" s="6" t="n">
        <v>500000</v>
      </c>
    </row>
    <row r="5">
      <c r="A5" s="4" t="inlineStr">
        <is>
          <t>Wilson Tech Five [Member]</t>
        </is>
      </c>
    </row>
    <row r="6">
      <c r="A6" s="3" t="inlineStr">
        <is>
          <t>Related Party Transaction [Line Items]</t>
        </is>
      </c>
    </row>
    <row r="7">
      <c r="A7" s="4" t="inlineStr">
        <is>
          <t>Operating Leases, Rent Expense, Minimum Rentals</t>
        </is>
      </c>
      <c r="D7" s="5" t="n">
        <v>4600000</v>
      </c>
    </row>
    <row r="8">
      <c r="A8" s="4" t="inlineStr">
        <is>
          <t>Non-Exclusive Aircraft Dry Lease Agreement [Member]</t>
        </is>
      </c>
    </row>
    <row r="9">
      <c r="A9" s="3" t="inlineStr">
        <is>
          <t>Related Party Transaction [Line Items]</t>
        </is>
      </c>
    </row>
    <row r="10">
      <c r="A10" s="4" t="inlineStr">
        <is>
          <t>Amount of transactions with related party</t>
        </is>
      </c>
      <c r="D10" s="5" t="n">
        <v>6036940</v>
      </c>
    </row>
    <row r="11">
      <c r="A11" s="4" t="inlineStr">
        <is>
          <t>Lease expense incurred</t>
        </is>
      </c>
      <c r="B11" s="6" t="n">
        <v>34000</v>
      </c>
      <c r="D11" s="6" t="n">
        <v>8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Significant Customers - Summary of Reconciliation of Operating Profit (Loss) from Segments to Consolidated (Detail) - GOHealth LLC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Financial Designation</t>
        </is>
      </c>
      <c r="C4" s="4" t="inlineStr">
        <is>
          <t>Predecessor</t>
        </is>
      </c>
      <c r="E4" s="4" t="inlineStr">
        <is>
          <t>Predecessor</t>
        </is>
      </c>
    </row>
    <row r="5">
      <c r="A5" s="3" t="inlineStr">
        <is>
          <t>Revenues:</t>
        </is>
      </c>
    </row>
    <row r="6">
      <c r="A6" s="4" t="inlineStr">
        <is>
          <t>Total revenues</t>
        </is>
      </c>
      <c r="B6" s="6" t="n">
        <v>127057</v>
      </c>
      <c r="C6" s="6" t="n">
        <v>74511</v>
      </c>
      <c r="D6" s="6" t="n">
        <v>268067</v>
      </c>
      <c r="E6" s="6" t="n">
        <v>143601</v>
      </c>
    </row>
    <row r="7">
      <c r="A7" s="3" t="inlineStr">
        <is>
          <t>Segment profit (loss):</t>
        </is>
      </c>
    </row>
    <row r="8">
      <c r="A8" s="4" t="inlineStr">
        <is>
          <t>Total segment profit</t>
        </is>
      </c>
      <c r="B8" s="5" t="n">
        <v>-14408</v>
      </c>
      <c r="C8" s="5" t="n">
        <v>15404</v>
      </c>
      <c r="D8" s="5" t="n">
        <v>-8581</v>
      </c>
      <c r="E8" s="5" t="n">
        <v>20446</v>
      </c>
    </row>
    <row r="9">
      <c r="A9" s="4" t="inlineStr">
        <is>
          <t>Change in fair value of contingent consideration liability</t>
        </is>
      </c>
      <c r="B9" s="5" t="n">
        <v>15300</v>
      </c>
      <c r="D9" s="5" t="n">
        <v>19700</v>
      </c>
    </row>
    <row r="10">
      <c r="A10" s="4" t="inlineStr">
        <is>
          <t>Amortization of intangible assets</t>
        </is>
      </c>
      <c r="B10" s="5" t="n">
        <v>23514</v>
      </c>
      <c r="D10" s="5" t="n">
        <v>47029</v>
      </c>
    </row>
    <row r="11">
      <c r="A11" s="4" t="inlineStr">
        <is>
          <t>TransactionCost</t>
        </is>
      </c>
      <c r="C11" s="5" t="n">
        <v>299</v>
      </c>
      <c r="E11" s="5" t="n">
        <v>299</v>
      </c>
    </row>
    <row r="12">
      <c r="A12" s="4" t="inlineStr">
        <is>
          <t>Interest expense</t>
        </is>
      </c>
      <c r="B12" s="5" t="n">
        <v>8986</v>
      </c>
      <c r="C12" s="5" t="n">
        <v>81</v>
      </c>
      <c r="D12" s="5" t="n">
        <v>15742</v>
      </c>
      <c r="E12" s="5" t="n">
        <v>109</v>
      </c>
    </row>
    <row r="13">
      <c r="A13" s="4" t="inlineStr">
        <is>
          <t>Other (income) expense</t>
        </is>
      </c>
      <c r="B13" s="5" t="n">
        <v>-505</v>
      </c>
      <c r="C13" s="5" t="n">
        <v>38</v>
      </c>
      <c r="D13" s="5" t="n">
        <v>-495</v>
      </c>
      <c r="E13" s="5" t="n">
        <v>48</v>
      </c>
    </row>
    <row r="14">
      <c r="A14" s="4" t="inlineStr">
        <is>
          <t>(Loss) income before income taxes</t>
        </is>
      </c>
      <c r="B14" s="5" t="n">
        <v>-22889</v>
      </c>
      <c r="C14" s="5" t="n">
        <v>15285</v>
      </c>
      <c r="D14" s="5" t="n">
        <v>-23828</v>
      </c>
      <c r="E14" s="5" t="n">
        <v>20289</v>
      </c>
    </row>
    <row r="15">
      <c r="A15" s="4" t="inlineStr">
        <is>
          <t>Operating Segments [Member]</t>
        </is>
      </c>
    </row>
    <row r="16">
      <c r="A16" s="3" t="inlineStr">
        <is>
          <t>Revenues:</t>
        </is>
      </c>
    </row>
    <row r="17">
      <c r="A17" s="4" t="inlineStr">
        <is>
          <t>Total revenues</t>
        </is>
      </c>
      <c r="B17" s="5" t="n">
        <v>127057</v>
      </c>
      <c r="C17" s="5" t="n">
        <v>74511</v>
      </c>
      <c r="D17" s="5" t="n">
        <v>268067</v>
      </c>
      <c r="E17" s="5" t="n">
        <v>143601</v>
      </c>
    </row>
    <row r="18">
      <c r="A18" s="3" t="inlineStr">
        <is>
          <t>Segment profit (loss):</t>
        </is>
      </c>
    </row>
    <row r="19">
      <c r="A19" s="4" t="inlineStr">
        <is>
          <t>Total segment profit</t>
        </is>
      </c>
      <c r="B19" s="5" t="n">
        <v>33317</v>
      </c>
      <c r="C19" s="5" t="n">
        <v>20472</v>
      </c>
      <c r="D19" s="5" t="n">
        <v>75724</v>
      </c>
      <c r="E19" s="5" t="n">
        <v>30859</v>
      </c>
    </row>
    <row r="20">
      <c r="A20" s="4" t="inlineStr">
        <is>
          <t>Corporate expense</t>
        </is>
      </c>
      <c r="B20" s="5" t="n">
        <v>8911</v>
      </c>
      <c r="C20" s="5" t="n">
        <v>4769</v>
      </c>
      <c r="D20" s="5" t="n">
        <v>17576</v>
      </c>
      <c r="E20" s="5" t="n">
        <v>10114</v>
      </c>
    </row>
    <row r="21">
      <c r="A21" s="4" t="inlineStr">
        <is>
          <t>Change in fair value of contingent consideration liability</t>
        </is>
      </c>
      <c r="B21" s="5" t="n">
        <v>15300</v>
      </c>
      <c r="D21" s="5" t="n">
        <v>19700</v>
      </c>
    </row>
    <row r="22">
      <c r="A22" s="4" t="inlineStr">
        <is>
          <t>Amortization of intangible assets</t>
        </is>
      </c>
      <c r="B22" s="5" t="n">
        <v>23514</v>
      </c>
      <c r="D22" s="5" t="n">
        <v>47029</v>
      </c>
    </row>
    <row r="23">
      <c r="A23" s="4" t="inlineStr">
        <is>
          <t>TransactionCost</t>
        </is>
      </c>
      <c r="C23" s="5" t="n">
        <v>299</v>
      </c>
      <c r="E23" s="5" t="n">
        <v>299</v>
      </c>
    </row>
    <row r="24">
      <c r="A24" s="4" t="inlineStr">
        <is>
          <t>Interest expense</t>
        </is>
      </c>
      <c r="B24" s="5" t="n">
        <v>8986</v>
      </c>
      <c r="C24" s="5" t="n">
        <v>81</v>
      </c>
      <c r="D24" s="5" t="n">
        <v>15742</v>
      </c>
      <c r="E24" s="5" t="n">
        <v>109</v>
      </c>
    </row>
    <row r="25">
      <c r="A25" s="4" t="inlineStr">
        <is>
          <t>Other (income) expense</t>
        </is>
      </c>
      <c r="B25" s="5" t="n">
        <v>-505</v>
      </c>
      <c r="C25" s="5" t="n">
        <v>38</v>
      </c>
      <c r="D25" s="5" t="n">
        <v>-495</v>
      </c>
      <c r="E25" s="5" t="n">
        <v>48</v>
      </c>
    </row>
    <row r="26">
      <c r="A26" s="4" t="inlineStr">
        <is>
          <t>(Loss) income before income taxes</t>
        </is>
      </c>
      <c r="B26" s="5" t="n">
        <v>-22889</v>
      </c>
      <c r="C26" s="5" t="n">
        <v>15285</v>
      </c>
      <c r="D26" s="5" t="n">
        <v>-23828</v>
      </c>
      <c r="E26" s="5" t="n">
        <v>20289</v>
      </c>
    </row>
    <row r="27">
      <c r="A27" s="4" t="inlineStr">
        <is>
          <t>Medicare [Member]</t>
        </is>
      </c>
    </row>
    <row r="28">
      <c r="A28" s="3" t="inlineStr">
        <is>
          <t>Revenues:</t>
        </is>
      </c>
    </row>
    <row r="29">
      <c r="A29" s="4" t="inlineStr">
        <is>
          <t>Total revenues</t>
        </is>
      </c>
      <c r="B29" s="5" t="n">
        <v>90016</v>
      </c>
      <c r="C29" s="5" t="n">
        <v>45161</v>
      </c>
      <c r="D29" s="5" t="n">
        <v>192066</v>
      </c>
      <c r="E29" s="5" t="n">
        <v>80098</v>
      </c>
    </row>
    <row r="30">
      <c r="A30" s="4" t="inlineStr">
        <is>
          <t>Medicare [Member] | Operating Segments [Member]</t>
        </is>
      </c>
    </row>
    <row r="31">
      <c r="A31" s="3" t="inlineStr">
        <is>
          <t>Revenues:</t>
        </is>
      </c>
    </row>
    <row r="32">
      <c r="A32" s="4" t="inlineStr">
        <is>
          <t>Total revenues</t>
        </is>
      </c>
      <c r="B32" s="5" t="n">
        <v>115309</v>
      </c>
      <c r="C32" s="5" t="n">
        <v>51482</v>
      </c>
      <c r="D32" s="5" t="n">
        <v>239541</v>
      </c>
      <c r="E32" s="5" t="n">
        <v>92728</v>
      </c>
    </row>
    <row r="33">
      <c r="A33" s="4" t="inlineStr">
        <is>
          <t>Medicare [Member] | Reportable Subsegments [Member] | Operating Segments [Member]</t>
        </is>
      </c>
    </row>
    <row r="34">
      <c r="A34" s="3" t="inlineStr">
        <is>
          <t>Segment profit (loss):</t>
        </is>
      </c>
    </row>
    <row r="35">
      <c r="A35" s="4" t="inlineStr">
        <is>
          <t>Total segment profit</t>
        </is>
      </c>
      <c r="B35" s="5" t="n">
        <v>33241</v>
      </c>
      <c r="C35" s="5" t="n">
        <v>20633</v>
      </c>
      <c r="D35" s="5" t="n">
        <v>74655</v>
      </c>
      <c r="E35" s="5" t="n">
        <v>28877</v>
      </c>
    </row>
    <row r="36">
      <c r="A36" s="4" t="inlineStr">
        <is>
          <t>Medicare [Member] | Internal Channel [Member] | Reportable Subsegments [Member] | Operating Segments [Member]</t>
        </is>
      </c>
    </row>
    <row r="37">
      <c r="A37" s="3" t="inlineStr">
        <is>
          <t>Revenues:</t>
        </is>
      </c>
    </row>
    <row r="38">
      <c r="A38" s="4" t="inlineStr">
        <is>
          <t>Total revenues</t>
        </is>
      </c>
      <c r="B38" s="5" t="n">
        <v>87201</v>
      </c>
      <c r="C38" s="5" t="n">
        <v>32412</v>
      </c>
      <c r="D38" s="5" t="n">
        <v>182488</v>
      </c>
      <c r="E38" s="5" t="n">
        <v>53324</v>
      </c>
    </row>
    <row r="39">
      <c r="A39" s="3" t="inlineStr">
        <is>
          <t>Segment profit (loss):</t>
        </is>
      </c>
    </row>
    <row r="40">
      <c r="A40" s="4" t="inlineStr">
        <is>
          <t>Total segment profit</t>
        </is>
      </c>
      <c r="B40" s="5" t="n">
        <v>32746</v>
      </c>
      <c r="C40" s="5" t="n">
        <v>14941</v>
      </c>
      <c r="D40" s="5" t="n">
        <v>74482</v>
      </c>
      <c r="E40" s="5" t="n">
        <v>19806</v>
      </c>
    </row>
    <row r="41">
      <c r="A41" s="4" t="inlineStr">
        <is>
          <t>Medicare [Member] | External channel [Member] | Reportable Subsegments [Member] | Operating Segments [Member]</t>
        </is>
      </c>
    </row>
    <row r="42">
      <c r="A42" s="3" t="inlineStr">
        <is>
          <t>Revenues:</t>
        </is>
      </c>
    </row>
    <row r="43">
      <c r="A43" s="4" t="inlineStr">
        <is>
          <t>Total revenues</t>
        </is>
      </c>
      <c r="B43" s="5" t="n">
        <v>28108</v>
      </c>
      <c r="C43" s="5" t="n">
        <v>19070</v>
      </c>
      <c r="D43" s="5" t="n">
        <v>57053</v>
      </c>
      <c r="E43" s="5" t="n">
        <v>39404</v>
      </c>
    </row>
    <row r="44">
      <c r="A44" s="3" t="inlineStr">
        <is>
          <t>Segment profit (loss):</t>
        </is>
      </c>
    </row>
    <row r="45">
      <c r="A45" s="4" t="inlineStr">
        <is>
          <t>Total segment profit</t>
        </is>
      </c>
      <c r="B45" s="5" t="n">
        <v>495</v>
      </c>
      <c r="C45" s="5" t="n">
        <v>5692</v>
      </c>
      <c r="D45" s="5" t="n">
        <v>173</v>
      </c>
      <c r="E45" s="5" t="n">
        <v>9071</v>
      </c>
    </row>
    <row r="46">
      <c r="A46" s="4" t="inlineStr">
        <is>
          <t>Individual and Family Plan and Other [Member] | Operating Segments [Member]</t>
        </is>
      </c>
    </row>
    <row r="47">
      <c r="A47" s="3" t="inlineStr">
        <is>
          <t>Revenues:</t>
        </is>
      </c>
    </row>
    <row r="48">
      <c r="A48" s="4" t="inlineStr">
        <is>
          <t>Total revenues</t>
        </is>
      </c>
      <c r="B48" s="5" t="n">
        <v>11748</v>
      </c>
      <c r="C48" s="5" t="n">
        <v>23029</v>
      </c>
      <c r="D48" s="5" t="n">
        <v>28526</v>
      </c>
      <c r="E48" s="5" t="n">
        <v>50873</v>
      </c>
    </row>
    <row r="49">
      <c r="A49" s="4" t="inlineStr">
        <is>
          <t>Individual and Family Plan and Other [Member] | Reportable Subsegments [Member] | Operating Segments [Member]</t>
        </is>
      </c>
    </row>
    <row r="50">
      <c r="A50" s="3" t="inlineStr">
        <is>
          <t>Segment profit (loss):</t>
        </is>
      </c>
    </row>
    <row r="51">
      <c r="A51" s="4" t="inlineStr">
        <is>
          <t>Total segment profit</t>
        </is>
      </c>
      <c r="B51" s="5" t="n">
        <v>76</v>
      </c>
      <c r="C51" s="5" t="n">
        <v>-161</v>
      </c>
      <c r="D51" s="5" t="n">
        <v>1069</v>
      </c>
      <c r="E51" s="5" t="n">
        <v>1982</v>
      </c>
    </row>
    <row r="52">
      <c r="A52" s="4" t="inlineStr">
        <is>
          <t>Individual and Family Plan and Other [Member] | Internal Channel [Member] | Reportable Subsegments [Member] | Operating Segments [Member]</t>
        </is>
      </c>
    </row>
    <row r="53">
      <c r="A53" s="3" t="inlineStr">
        <is>
          <t>Revenues:</t>
        </is>
      </c>
    </row>
    <row r="54">
      <c r="A54" s="4" t="inlineStr">
        <is>
          <t>Total revenues</t>
        </is>
      </c>
      <c r="B54" s="5" t="n">
        <v>7019</v>
      </c>
      <c r="C54" s="5" t="n">
        <v>12340</v>
      </c>
      <c r="D54" s="5" t="n">
        <v>15651</v>
      </c>
      <c r="E54" s="5" t="n">
        <v>26780</v>
      </c>
    </row>
    <row r="55">
      <c r="A55" s="3" t="inlineStr">
        <is>
          <t>Segment profit (loss):</t>
        </is>
      </c>
    </row>
    <row r="56">
      <c r="A56" s="4" t="inlineStr">
        <is>
          <t>Total segment profit</t>
        </is>
      </c>
      <c r="B56" s="5" t="n">
        <v>-54</v>
      </c>
      <c r="C56" s="5" t="n">
        <v>-268</v>
      </c>
      <c r="D56" s="5" t="n">
        <v>427</v>
      </c>
      <c r="E56" s="5" t="n">
        <v>612</v>
      </c>
    </row>
    <row r="57">
      <c r="A57" s="4" t="inlineStr">
        <is>
          <t>Individual and Family Plan and Other [Member] | External channel [Member] | Reportable Subsegments [Member] | Operating Segments [Member]</t>
        </is>
      </c>
    </row>
    <row r="58">
      <c r="A58" s="3" t="inlineStr">
        <is>
          <t>Revenues:</t>
        </is>
      </c>
    </row>
    <row r="59">
      <c r="A59" s="4" t="inlineStr">
        <is>
          <t>Total revenues</t>
        </is>
      </c>
      <c r="B59" s="5" t="n">
        <v>4729</v>
      </c>
      <c r="C59" s="5" t="n">
        <v>10689</v>
      </c>
      <c r="D59" s="5" t="n">
        <v>12875</v>
      </c>
      <c r="E59" s="5" t="n">
        <v>24093</v>
      </c>
    </row>
    <row r="60">
      <c r="A60" s="3" t="inlineStr">
        <is>
          <t>Segment profit (loss):</t>
        </is>
      </c>
    </row>
    <row r="61">
      <c r="A61" s="4" t="inlineStr">
        <is>
          <t>Total segment profit</t>
        </is>
      </c>
      <c r="B61" s="6" t="n">
        <v>130</v>
      </c>
      <c r="C61" s="6" t="n">
        <v>107</v>
      </c>
      <c r="D61" s="6" t="n">
        <v>642</v>
      </c>
      <c r="E61" s="6" t="n">
        <v>13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s and Significant Customers - Additional Information  (Detail)</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GOHealth LLC [Member]</t>
        </is>
      </c>
    </row>
    <row r="4">
      <c r="A4" s="3" t="inlineStr">
        <is>
          <t>Segment Reporting, Revenue Reconciling Item [Line Items]</t>
        </is>
      </c>
    </row>
    <row r="5">
      <c r="A5" s="4" t="inlineStr">
        <is>
          <t>Revenue reported by segment, percent</t>
        </is>
      </c>
      <c r="B5" s="4" t="inlineStr">
        <is>
          <t>10.00%</t>
        </is>
      </c>
      <c r="C5" s="4" t="inlineStr">
        <is>
          <t>10.00%</t>
        </is>
      </c>
      <c r="D5" s="4" t="inlineStr">
        <is>
          <t>10.00%</t>
        </is>
      </c>
      <c r="E5" s="4" t="inlineStr">
        <is>
          <t>10.00%</t>
        </is>
      </c>
      <c r="F5" s="4" t="inlineStr">
        <is>
          <t>1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s and Significant Customers - Summary of Revenue by Major Customers by Reporting Segments (Detail) - GOHealth LLC [Memb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Major Customer [Line Items]</t>
        </is>
      </c>
    </row>
    <row r="4">
      <c r="A4" s="4" t="inlineStr">
        <is>
          <t>Financial Designation</t>
        </is>
      </c>
      <c r="C4" s="4" t="inlineStr">
        <is>
          <t>Predecessor</t>
        </is>
      </c>
      <c r="E4" s="4" t="inlineStr">
        <is>
          <t>Predecessor</t>
        </is>
      </c>
    </row>
    <row r="5">
      <c r="A5" s="4" t="inlineStr">
        <is>
          <t>Revenue reported by segment, percent</t>
        </is>
      </c>
      <c r="B5" s="4" t="inlineStr">
        <is>
          <t>10.00%</t>
        </is>
      </c>
      <c r="C5" s="4" t="inlineStr">
        <is>
          <t>10.00%</t>
        </is>
      </c>
      <c r="D5" s="4" t="inlineStr">
        <is>
          <t>10.00%</t>
        </is>
      </c>
      <c r="E5" s="4" t="inlineStr">
        <is>
          <t>10.00%</t>
        </is>
      </c>
      <c r="F5" s="4" t="inlineStr">
        <is>
          <t>10.00%</t>
        </is>
      </c>
    </row>
    <row r="6">
      <c r="A6" s="4" t="inlineStr">
        <is>
          <t>Humana [Member] | Sales revenue [Member]</t>
        </is>
      </c>
    </row>
    <row r="7">
      <c r="A7" s="3" t="inlineStr">
        <is>
          <t>Revenue, Major Customer [Line Items]</t>
        </is>
      </c>
    </row>
    <row r="8">
      <c r="A8" s="4" t="inlineStr">
        <is>
          <t>Revenue reported by segment, percent</t>
        </is>
      </c>
      <c r="B8" s="4" t="inlineStr">
        <is>
          <t>38.00%</t>
        </is>
      </c>
      <c r="C8" s="4" t="inlineStr">
        <is>
          <t>32.00%</t>
        </is>
      </c>
      <c r="D8" s="4" t="inlineStr">
        <is>
          <t>40.00%</t>
        </is>
      </c>
      <c r="E8" s="4" t="inlineStr">
        <is>
          <t>30.00%</t>
        </is>
      </c>
    </row>
    <row r="9">
      <c r="A9" s="4" t="inlineStr">
        <is>
          <t>Anthem [Member] | Sales revenue [Member]</t>
        </is>
      </c>
    </row>
    <row r="10">
      <c r="A10" s="3" t="inlineStr">
        <is>
          <t>Revenue, Major Customer [Line Items]</t>
        </is>
      </c>
    </row>
    <row r="11">
      <c r="A11" s="4" t="inlineStr">
        <is>
          <t>Revenue reported by segment, percent</t>
        </is>
      </c>
      <c r="B11" s="4" t="inlineStr">
        <is>
          <t>32.00%</t>
        </is>
      </c>
      <c r="C11" s="4" t="inlineStr">
        <is>
          <t>21.00%</t>
        </is>
      </c>
      <c r="D11" s="4" t="inlineStr">
        <is>
          <t>32.00%</t>
        </is>
      </c>
      <c r="E11" s="4" t="inlineStr">
        <is>
          <t>18.00%</t>
        </is>
      </c>
    </row>
    <row r="12">
      <c r="A12" s="4" t="inlineStr">
        <is>
          <t>United [Member] | Sales revenue [Member]</t>
        </is>
      </c>
    </row>
    <row r="13">
      <c r="A13" s="3" t="inlineStr">
        <is>
          <t>Revenue, Major Customer [Line Items]</t>
        </is>
      </c>
    </row>
    <row r="14">
      <c r="A14" s="4" t="inlineStr">
        <is>
          <t>Revenue reported by segment, percent</t>
        </is>
      </c>
      <c r="B14" s="4" t="inlineStr">
        <is>
          <t>10.00%</t>
        </is>
      </c>
      <c r="C14" s="4" t="inlineStr">
        <is>
          <t>11.00%</t>
        </is>
      </c>
      <c r="D14" s="4" t="inlineStr">
        <is>
          <t>8.00%</t>
        </is>
      </c>
      <c r="E14" s="4" t="inlineStr">
        <is>
          <t>14.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 - USD ($) $ / shares in Units, $ in Millions</t>
        </is>
      </c>
      <c r="B1" s="2" t="inlineStr">
        <is>
          <t>Jul. 31, 2020</t>
        </is>
      </c>
      <c r="C1" s="2" t="inlineStr">
        <is>
          <t>Jul. 17, 2020</t>
        </is>
      </c>
      <c r="D1" s="2" t="inlineStr">
        <is>
          <t>Jul. 14, 2020</t>
        </is>
      </c>
      <c r="E1" s="2" t="inlineStr">
        <is>
          <t>Mar. 27, 2020</t>
        </is>
      </c>
      <c r="F1" s="2" t="inlineStr">
        <is>
          <t>Jul. 07, 2020</t>
        </is>
      </c>
    </row>
    <row r="2">
      <c r="A2" s="3" t="inlineStr">
        <is>
          <t>Subsequent Event [Line Items]</t>
        </is>
      </c>
    </row>
    <row r="3">
      <c r="A3" s="4" t="inlineStr">
        <is>
          <t>Shares issued, initial public offering</t>
        </is>
      </c>
      <c r="E3" s="5" t="n">
        <v>1000</v>
      </c>
    </row>
    <row r="4">
      <c r="A4" s="4" t="inlineStr">
        <is>
          <t>Shares Issued, Price Per Share</t>
        </is>
      </c>
      <c r="E4" s="6" t="n">
        <v>1</v>
      </c>
    </row>
    <row r="5">
      <c r="A5" s="4" t="inlineStr">
        <is>
          <t>Subsequent Event [Member]</t>
        </is>
      </c>
    </row>
    <row r="6">
      <c r="A6" s="3" t="inlineStr">
        <is>
          <t>Subsequent Event [Line Items]</t>
        </is>
      </c>
    </row>
    <row r="7">
      <c r="A7" s="4" t="inlineStr">
        <is>
          <t>Payments to redeem LLC Interests</t>
        </is>
      </c>
      <c r="B7" s="12" t="n">
        <v>508.3</v>
      </c>
    </row>
    <row r="8">
      <c r="A8" s="4" t="inlineStr">
        <is>
          <t>Subsequent Event [Member] | Twenty Twenty Incentive Award Plan [Member]</t>
        </is>
      </c>
    </row>
    <row r="9">
      <c r="A9" s="3" t="inlineStr">
        <is>
          <t>Subsequent Event [Line Items]</t>
        </is>
      </c>
    </row>
    <row r="10">
      <c r="A10" s="4" t="inlineStr">
        <is>
          <t>Shares reserved for issuance</t>
        </is>
      </c>
      <c r="D10" s="5" t="n">
        <v>6465359</v>
      </c>
    </row>
    <row r="11">
      <c r="A11" s="4" t="inlineStr">
        <is>
          <t>Options, Grants In Period</t>
        </is>
      </c>
      <c r="D11" s="5" t="n">
        <v>2426100</v>
      </c>
    </row>
    <row r="12">
      <c r="A12" s="4" t="inlineStr">
        <is>
          <t>Restricted Stock Units, Grants In Period</t>
        </is>
      </c>
      <c r="D12" s="5" t="n">
        <v>305068</v>
      </c>
    </row>
    <row r="13">
      <c r="A13" s="4" t="inlineStr">
        <is>
          <t>Subsequent Event [Member] | Twenty Twenty Employee Stock Purchase Plan [Member]</t>
        </is>
      </c>
    </row>
    <row r="14">
      <c r="A14" s="3" t="inlineStr">
        <is>
          <t>Subsequent Event [Line Items]</t>
        </is>
      </c>
    </row>
    <row r="15">
      <c r="A15" s="4" t="inlineStr">
        <is>
          <t>Shares reserved for issuance</t>
        </is>
      </c>
      <c r="F15" s="5" t="n">
        <v>808170</v>
      </c>
    </row>
    <row r="16">
      <c r="A16" s="4" t="inlineStr">
        <is>
          <t>Subsequent Event [Member] | Blocker Merger [Member]</t>
        </is>
      </c>
    </row>
    <row r="17">
      <c r="A17" s="3" t="inlineStr">
        <is>
          <t>Subsequent Event [Line Items]</t>
        </is>
      </c>
    </row>
    <row r="18">
      <c r="A18" s="4" t="inlineStr">
        <is>
          <t>Cash Payments To Acquire Business</t>
        </is>
      </c>
      <c r="B18" s="12" t="n">
        <v>96.2</v>
      </c>
    </row>
    <row r="19">
      <c r="A19" s="4" t="inlineStr">
        <is>
          <t>Business Acquisition, Equity Interest Issued or Issuable, Number of Shares</t>
        </is>
      </c>
      <c r="B19" s="5" t="n">
        <v>40682961</v>
      </c>
    </row>
    <row r="20">
      <c r="A20" s="4" t="inlineStr">
        <is>
          <t>Subsequent Event [Member] | Tax Receivable Agreement [Member]</t>
        </is>
      </c>
    </row>
    <row r="21">
      <c r="A21" s="3" t="inlineStr">
        <is>
          <t>Subsequent Event [Line Items]</t>
        </is>
      </c>
    </row>
    <row r="22">
      <c r="A22" s="4" t="inlineStr">
        <is>
          <t>Percentage Of Tax Benefits</t>
        </is>
      </c>
      <c r="B22" s="4" t="inlineStr">
        <is>
          <t>85.00%</t>
        </is>
      </c>
    </row>
    <row r="23">
      <c r="A23" s="4" t="inlineStr">
        <is>
          <t>Subsequent Event [Member] | GOHealth LLC [Member]</t>
        </is>
      </c>
    </row>
    <row r="24">
      <c r="A24" s="3" t="inlineStr">
        <is>
          <t>Subsequent Event [Line Items]</t>
        </is>
      </c>
    </row>
    <row r="25">
      <c r="A25" s="4" t="inlineStr">
        <is>
          <t>Issuance of 2019 Senior Preferred Earnout Units</t>
        </is>
      </c>
      <c r="C25" s="6" t="n">
        <v>100</v>
      </c>
    </row>
    <row r="26">
      <c r="A26" s="4" t="inlineStr">
        <is>
          <t>Subsequent Event [Member] | GOHealth LLC [Member] | Twenty Twenty Incentive Award Plan [Member]</t>
        </is>
      </c>
    </row>
    <row r="27">
      <c r="A27" s="3" t="inlineStr">
        <is>
          <t>Subsequent Event [Line Items]</t>
        </is>
      </c>
    </row>
    <row r="28">
      <c r="A28" s="4" t="inlineStr">
        <is>
          <t>Options, Grants In Period</t>
        </is>
      </c>
      <c r="D28" s="5" t="n">
        <v>2426100</v>
      </c>
    </row>
    <row r="29">
      <c r="A29" s="4" t="inlineStr">
        <is>
          <t>Restricted Stock Units, Grants In Period</t>
        </is>
      </c>
      <c r="D29" s="5" t="n">
        <v>305068</v>
      </c>
    </row>
    <row r="30">
      <c r="A30" s="4" t="inlineStr">
        <is>
          <t>Subsequent Event [Member] | Class A Common Stock [Member] | GOHealth LLC [Member]</t>
        </is>
      </c>
    </row>
    <row r="31">
      <c r="A31" s="3" t="inlineStr">
        <is>
          <t>Subsequent Event [Line Items]</t>
        </is>
      </c>
    </row>
    <row r="32">
      <c r="A32" s="4" t="inlineStr">
        <is>
          <t>Sale of stock, number of shares issued in transaction</t>
        </is>
      </c>
      <c r="C32" s="5" t="n">
        <v>38679685</v>
      </c>
    </row>
    <row r="33">
      <c r="A33" s="4" t="inlineStr">
        <is>
          <t>Common shares held</t>
        </is>
      </c>
      <c r="C33" s="5" t="n">
        <v>84182961</v>
      </c>
    </row>
    <row r="34">
      <c r="A34" s="4" t="inlineStr">
        <is>
          <t>Common shares held economic interest, percent</t>
        </is>
      </c>
      <c r="C34" s="4" t="inlineStr">
        <is>
          <t>26.80%</t>
        </is>
      </c>
    </row>
    <row r="35">
      <c r="A35" s="4" t="inlineStr">
        <is>
          <t>Subsequent Event [Member] | Class B Common Stock [Member]</t>
        </is>
      </c>
    </row>
    <row r="36">
      <c r="A36" s="3" t="inlineStr">
        <is>
          <t>Subsequent Event [Line Items]</t>
        </is>
      </c>
    </row>
    <row r="37">
      <c r="A37" s="4" t="inlineStr">
        <is>
          <t>Stock Issued For Continuing Equity Owners</t>
        </is>
      </c>
      <c r="B37" s="5" t="n">
        <v>229399322</v>
      </c>
    </row>
    <row r="38">
      <c r="A38" s="4" t="inlineStr">
        <is>
          <t>Subsequent Event [Member] | IPO [Member] | GOHealth LLC [Member]</t>
        </is>
      </c>
    </row>
    <row r="39">
      <c r="A39" s="3" t="inlineStr">
        <is>
          <t>Subsequent Event [Line Items]</t>
        </is>
      </c>
    </row>
    <row r="40">
      <c r="A40" s="4" t="inlineStr">
        <is>
          <t>Sale of stock, number of shares issued in transaction</t>
        </is>
      </c>
      <c r="C40" s="5" t="n">
        <v>43500000</v>
      </c>
    </row>
    <row r="41">
      <c r="A41" s="4" t="inlineStr">
        <is>
          <t>Subsequent Event [Member] | IPO [Member] | Class A Common Stock [Member]</t>
        </is>
      </c>
    </row>
    <row r="42">
      <c r="A42" s="3" t="inlineStr">
        <is>
          <t>Subsequent Event [Line Items]</t>
        </is>
      </c>
    </row>
    <row r="43">
      <c r="A43" s="4" t="inlineStr">
        <is>
          <t>Shares issued, initial public offering</t>
        </is>
      </c>
      <c r="C43" s="5" t="n">
        <v>43500000</v>
      </c>
    </row>
    <row r="44">
      <c r="A44" s="4" t="inlineStr">
        <is>
          <t>Shares Issued, Price Per Share</t>
        </is>
      </c>
      <c r="C44" s="6" t="n">
        <v>21</v>
      </c>
    </row>
    <row r="45">
      <c r="A45" s="4" t="inlineStr">
        <is>
          <t>Proceeds from initial public offering</t>
        </is>
      </c>
      <c r="C45" s="6" t="n">
        <v>852</v>
      </c>
    </row>
    <row r="46">
      <c r="A46" s="4" t="inlineStr">
        <is>
          <t>Subsequent Event [Member] | IPO [Member] | Class A Common Stock [Member] | GOHealth LLC [Member]</t>
        </is>
      </c>
    </row>
    <row r="47">
      <c r="A47" s="3" t="inlineStr">
        <is>
          <t>Subsequent Event [Line Items]</t>
        </is>
      </c>
    </row>
    <row r="48">
      <c r="A48" s="4" t="inlineStr">
        <is>
          <t>Shares issued, initial public offering</t>
        </is>
      </c>
      <c r="C48" s="5" t="n">
        <v>43500000</v>
      </c>
    </row>
    <row r="49">
      <c r="A49" s="4" t="inlineStr">
        <is>
          <t>Shares Issued, Price Per Share</t>
        </is>
      </c>
      <c r="C49" s="6" t="n">
        <v>21</v>
      </c>
    </row>
    <row r="50">
      <c r="A50" s="4" t="inlineStr">
        <is>
          <t>Proceeds from initial public offering</t>
        </is>
      </c>
      <c r="C50" s="6" t="n">
        <v>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25" customWidth="1" min="3" max="3"/>
    <col width="30" customWidth="1" min="4" max="4"/>
    <col width="30" customWidth="1" min="5" max="5"/>
    <col width="40" customWidth="1" min="6" max="6"/>
    <col width="23" customWidth="1" min="7" max="7"/>
    <col width="23" customWidth="1" min="8" max="8"/>
    <col width="37" customWidth="1" min="9" max="9"/>
    <col width="55" customWidth="1" min="10" max="10"/>
  </cols>
  <sheetData>
    <row r="1">
      <c r="A1" s="1" t="inlineStr">
        <is>
          <t>Condensed Consolidated Statements of Changes in Members' Equity - GOHealth LLC [Member] - USD ($) shares in Thousands, $ in Thousands</t>
        </is>
      </c>
      <c r="B1" s="2" t="inlineStr">
        <is>
          <t>Total</t>
        </is>
      </c>
      <c r="C1" s="2" t="inlineStr">
        <is>
          <t>Preferred Units [Member]</t>
        </is>
      </c>
      <c r="D1" s="2" t="inlineStr">
        <is>
          <t>Class A Common Units [Member]</t>
        </is>
      </c>
      <c r="E1" s="2" t="inlineStr">
        <is>
          <t>Class B Common Units [Member]</t>
        </is>
      </c>
      <c r="F1" s="2" t="inlineStr">
        <is>
          <t>Senior Preferred Earnout Units [Member]</t>
        </is>
      </c>
      <c r="G1" s="2" t="inlineStr">
        <is>
          <t>Class A Units [member]</t>
        </is>
      </c>
      <c r="H1" s="2" t="inlineStr">
        <is>
          <t>Class B Units [Member]</t>
        </is>
      </c>
      <c r="I1" s="2" t="inlineStr">
        <is>
          <t>Retained Earnings (Deficit) [Member]</t>
        </is>
      </c>
      <c r="J1" s="2" t="inlineStr">
        <is>
          <t>Accumulated Other Comprehensive (Loss) Income [Member]</t>
        </is>
      </c>
    </row>
    <row r="2">
      <c r="A2" s="4" t="inlineStr">
        <is>
          <t>Financial Designation</t>
        </is>
      </c>
      <c r="B2" s="4" t="inlineStr">
        <is>
          <t>Predecessor</t>
        </is>
      </c>
    </row>
    <row r="3">
      <c r="A3" s="4" t="inlineStr">
        <is>
          <t>Beginning balance (in shares) at Dec. 31, 2018</t>
        </is>
      </c>
      <c r="G3" s="5" t="n">
        <v>8365</v>
      </c>
      <c r="H3" s="5" t="n">
        <v>220</v>
      </c>
    </row>
    <row r="4">
      <c r="A4" s="4" t="inlineStr">
        <is>
          <t>Beginning balance at Dec. 31, 2018</t>
        </is>
      </c>
      <c r="B4" s="6" t="n">
        <v>-186653</v>
      </c>
      <c r="G4" s="6" t="n">
        <v>235</v>
      </c>
      <c r="H4" s="6" t="n">
        <v>2200</v>
      </c>
      <c r="I4" s="6" t="n">
        <v>-189102</v>
      </c>
      <c r="J4" s="6" t="n">
        <v>14</v>
      </c>
    </row>
    <row r="5">
      <c r="A5" s="4" t="inlineStr">
        <is>
          <t>Redeemable Class B unit accretion</t>
        </is>
      </c>
      <c r="B5" s="5" t="n">
        <v>-130000</v>
      </c>
      <c r="I5" s="5" t="n">
        <v>-130000</v>
      </c>
    </row>
    <row r="6">
      <c r="A6" s="4" t="inlineStr">
        <is>
          <t>Foreign currency translation adjustment</t>
        </is>
      </c>
      <c r="B6" s="5" t="n">
        <v>-53</v>
      </c>
      <c r="J6" s="5" t="n">
        <v>-53</v>
      </c>
    </row>
    <row r="7">
      <c r="A7" s="4" t="inlineStr">
        <is>
          <t>Net income (loss)</t>
        </is>
      </c>
      <c r="B7" s="5" t="n">
        <v>20278</v>
      </c>
      <c r="I7" s="5" t="n">
        <v>20278</v>
      </c>
    </row>
    <row r="8">
      <c r="A8" s="4" t="inlineStr">
        <is>
          <t>Ending balance (in shares) at Jun. 30, 2019</t>
        </is>
      </c>
      <c r="G8" s="5" t="n">
        <v>8365</v>
      </c>
      <c r="H8" s="5" t="n">
        <v>220</v>
      </c>
    </row>
    <row r="9">
      <c r="A9" s="4" t="inlineStr">
        <is>
          <t>Ending balance at Jun. 30, 2019</t>
        </is>
      </c>
      <c r="B9" s="5" t="n">
        <v>-296428</v>
      </c>
      <c r="G9" s="6" t="n">
        <v>235</v>
      </c>
      <c r="H9" s="6" t="n">
        <v>2200</v>
      </c>
      <c r="I9" s="5" t="n">
        <v>-298824</v>
      </c>
      <c r="J9" s="5" t="n">
        <v>-39</v>
      </c>
    </row>
    <row r="10">
      <c r="A10" s="4" t="inlineStr">
        <is>
          <t>Beginning balance (in shares) at Dec. 31, 2018</t>
        </is>
      </c>
      <c r="G10" s="5" t="n">
        <v>8365</v>
      </c>
      <c r="H10" s="5" t="n">
        <v>220</v>
      </c>
    </row>
    <row r="11">
      <c r="A11" s="4" t="inlineStr">
        <is>
          <t>Beginning balance at Dec. 31, 2018</t>
        </is>
      </c>
      <c r="B11" s="5" t="n">
        <v>-186653</v>
      </c>
      <c r="G11" s="6" t="n">
        <v>235</v>
      </c>
      <c r="H11" s="6" t="n">
        <v>2200</v>
      </c>
      <c r="I11" s="5" t="n">
        <v>-189102</v>
      </c>
      <c r="J11" s="5" t="n">
        <v>14</v>
      </c>
    </row>
    <row r="12">
      <c r="A12" s="4" t="inlineStr">
        <is>
          <t>Share-based compensation expense</t>
        </is>
      </c>
      <c r="B12" s="5" t="n">
        <v>13100</v>
      </c>
    </row>
    <row r="13">
      <c r="A13" s="4" t="inlineStr">
        <is>
          <t>Ending balance (in shares) at Dec. 31, 2019</t>
        </is>
      </c>
      <c r="C13" s="5" t="n">
        <v>541263</v>
      </c>
      <c r="D13" s="5" t="n">
        <v>237939</v>
      </c>
      <c r="E13" s="5" t="n">
        <v>102061</v>
      </c>
    </row>
    <row r="14">
      <c r="A14" s="4" t="inlineStr">
        <is>
          <t>Ending balance at Dec. 31, 2019</t>
        </is>
      </c>
      <c r="B14" s="6" t="n">
        <v>860144</v>
      </c>
      <c r="C14" s="6" t="n">
        <v>547542</v>
      </c>
      <c r="D14" s="6" t="n">
        <v>218911</v>
      </c>
      <c r="E14" s="6" t="n">
        <v>93708</v>
      </c>
      <c r="I14" s="5" t="n">
        <v>0</v>
      </c>
      <c r="J14" s="5" t="n">
        <v>-17</v>
      </c>
    </row>
    <row r="15">
      <c r="A15" s="4" t="inlineStr">
        <is>
          <t>Financial Designation</t>
        </is>
      </c>
      <c r="B15" s="4" t="inlineStr">
        <is>
          <t>Predecessor</t>
        </is>
      </c>
    </row>
    <row r="16">
      <c r="A16" s="4" t="inlineStr">
        <is>
          <t>Beginning balance (in shares) at Mar. 31, 2019</t>
        </is>
      </c>
      <c r="G16" s="5" t="n">
        <v>8365</v>
      </c>
      <c r="H16" s="5" t="n">
        <v>220</v>
      </c>
    </row>
    <row r="17">
      <c r="A17" s="4" t="inlineStr">
        <is>
          <t>Beginning balance at Mar. 31, 2019</t>
        </is>
      </c>
      <c r="B17" s="6" t="n">
        <v>-296697</v>
      </c>
      <c r="G17" s="6" t="n">
        <v>235</v>
      </c>
      <c r="H17" s="6" t="n">
        <v>2200</v>
      </c>
      <c r="I17" s="5" t="n">
        <v>-299100</v>
      </c>
      <c r="J17" s="5" t="n">
        <v>-32</v>
      </c>
    </row>
    <row r="18">
      <c r="A18" s="4" t="inlineStr">
        <is>
          <t>Redeemable Class B unit accretion</t>
        </is>
      </c>
      <c r="B18" s="5" t="n">
        <v>-15000</v>
      </c>
      <c r="I18" s="5" t="n">
        <v>-15000</v>
      </c>
    </row>
    <row r="19">
      <c r="A19" s="4" t="inlineStr">
        <is>
          <t>Foreign currency translation adjustment</t>
        </is>
      </c>
      <c r="B19" s="5" t="n">
        <v>-7</v>
      </c>
      <c r="J19" s="5" t="n">
        <v>-7</v>
      </c>
    </row>
    <row r="20">
      <c r="A20" s="4" t="inlineStr">
        <is>
          <t>Net income (loss)</t>
        </is>
      </c>
      <c r="B20" s="5" t="n">
        <v>15276</v>
      </c>
      <c r="I20" s="5" t="n">
        <v>15276</v>
      </c>
    </row>
    <row r="21">
      <c r="A21" s="4" t="inlineStr">
        <is>
          <t>Ending balance (in shares) at Jun. 30, 2019</t>
        </is>
      </c>
      <c r="G21" s="5" t="n">
        <v>8365</v>
      </c>
      <c r="H21" s="5" t="n">
        <v>220</v>
      </c>
    </row>
    <row r="22">
      <c r="A22" s="4" t="inlineStr">
        <is>
          <t>Ending balance at Jun. 30, 2019</t>
        </is>
      </c>
      <c r="B22" s="5" t="n">
        <v>-296428</v>
      </c>
      <c r="G22" s="6" t="n">
        <v>235</v>
      </c>
      <c r="H22" s="6" t="n">
        <v>2200</v>
      </c>
      <c r="I22" s="5" t="n">
        <v>-298824</v>
      </c>
      <c r="J22" s="5" t="n">
        <v>-39</v>
      </c>
    </row>
    <row r="23">
      <c r="A23" s="4" t="inlineStr">
        <is>
          <t>Beginning balance (in shares) at Dec. 31, 2019</t>
        </is>
      </c>
      <c r="C23" s="5" t="n">
        <v>541263</v>
      </c>
      <c r="D23" s="5" t="n">
        <v>237939</v>
      </c>
      <c r="E23" s="5" t="n">
        <v>102061</v>
      </c>
    </row>
    <row r="24">
      <c r="A24" s="4" t="inlineStr">
        <is>
          <t>Beginning balance at Dec. 31, 2019</t>
        </is>
      </c>
      <c r="B24" s="5" t="n">
        <v>860144</v>
      </c>
      <c r="C24" s="6" t="n">
        <v>547542</v>
      </c>
      <c r="D24" s="6" t="n">
        <v>218911</v>
      </c>
      <c r="E24" s="6" t="n">
        <v>93708</v>
      </c>
      <c r="I24" s="5" t="n">
        <v>0</v>
      </c>
      <c r="J24" s="5" t="n">
        <v>-17</v>
      </c>
    </row>
    <row r="25">
      <c r="A25" s="4" t="inlineStr">
        <is>
          <t>Redeemable Class B unit accretion</t>
        </is>
      </c>
      <c r="B25" s="5" t="n">
        <v>-130000</v>
      </c>
    </row>
    <row r="26">
      <c r="A26" s="4" t="inlineStr">
        <is>
          <t>Foreign currency translation adjustment</t>
        </is>
      </c>
      <c r="B26" s="5" t="n">
        <v>98</v>
      </c>
      <c r="J26" s="5" t="n">
        <v>98</v>
      </c>
    </row>
    <row r="27">
      <c r="A27" s="4" t="inlineStr">
        <is>
          <t>Issuance of Senior Preferred Earnout Units, Units</t>
        </is>
      </c>
      <c r="F27" s="5" t="n">
        <v>100000</v>
      </c>
    </row>
    <row r="28">
      <c r="A28" s="4" t="inlineStr">
        <is>
          <t>Issuance of Senior Preferred Earnout Units, Value</t>
        </is>
      </c>
      <c r="B28" s="5" t="n">
        <v>100000</v>
      </c>
      <c r="F28" s="6" t="n">
        <v>100000</v>
      </c>
    </row>
    <row r="29">
      <c r="A29" s="4" t="inlineStr">
        <is>
          <t>Issuance of Common Earnout Units, Units</t>
        </is>
      </c>
      <c r="D29" s="5" t="n">
        <v>113407</v>
      </c>
      <c r="E29" s="5" t="n">
        <v>48645</v>
      </c>
    </row>
    <row r="30">
      <c r="A30" s="4" t="inlineStr">
        <is>
          <t>Issuance of Common Earnout Units, Value</t>
        </is>
      </c>
      <c r="B30" s="5" t="n">
        <v>100000</v>
      </c>
      <c r="D30" s="6" t="n">
        <v>69982</v>
      </c>
      <c r="E30" s="6" t="n">
        <v>30018</v>
      </c>
    </row>
    <row r="31">
      <c r="A31" s="4" t="inlineStr">
        <is>
          <t>Issuance of Common Units, Units</t>
        </is>
      </c>
      <c r="E31" s="5" t="n">
        <v>6667</v>
      </c>
    </row>
    <row r="32">
      <c r="A32" s="4" t="inlineStr">
        <is>
          <t>Issuance of Common Units, Value</t>
        </is>
      </c>
      <c r="B32" s="5" t="n">
        <v>10000</v>
      </c>
      <c r="E32" s="6" t="n">
        <v>10000</v>
      </c>
    </row>
    <row r="33">
      <c r="A33" s="4" t="inlineStr">
        <is>
          <t>Share-based compensation expense</t>
        </is>
      </c>
      <c r="B33" s="5" t="n">
        <v>1077</v>
      </c>
      <c r="C33" s="5" t="n">
        <v>281</v>
      </c>
      <c r="D33" s="5" t="n">
        <v>662</v>
      </c>
      <c r="E33" s="5" t="n">
        <v>82</v>
      </c>
      <c r="F33" s="5" t="n">
        <v>52</v>
      </c>
    </row>
    <row r="34">
      <c r="A34" s="4" t="inlineStr">
        <is>
          <t>Net income (loss)</t>
        </is>
      </c>
      <c r="B34" s="5" t="n">
        <v>-23804</v>
      </c>
      <c r="C34" s="6" t="n">
        <v>-11334</v>
      </c>
      <c r="D34" s="6" t="n">
        <v>-7238</v>
      </c>
      <c r="E34" s="6" t="n">
        <v>-3244</v>
      </c>
      <c r="F34" s="6" t="n">
        <v>-1989</v>
      </c>
    </row>
    <row r="35">
      <c r="A35" s="4" t="inlineStr">
        <is>
          <t>Ending balance (in shares) at Jun. 30, 2020</t>
        </is>
      </c>
      <c r="C35" s="5" t="n">
        <v>541263</v>
      </c>
      <c r="D35" s="5" t="n">
        <v>351346</v>
      </c>
      <c r="E35" s="5" t="n">
        <v>157373</v>
      </c>
      <c r="F35" s="5" t="n">
        <v>100000</v>
      </c>
    </row>
    <row r="36">
      <c r="A36" s="4" t="inlineStr">
        <is>
          <t>Ending balance at Jun. 30, 2020</t>
        </is>
      </c>
      <c r="B36" s="5" t="n">
        <v>1047513</v>
      </c>
      <c r="C36" s="6" t="n">
        <v>536489</v>
      </c>
      <c r="D36" s="6" t="n">
        <v>282317</v>
      </c>
      <c r="E36" s="6" t="n">
        <v>130563</v>
      </c>
      <c r="F36" s="6" t="n">
        <v>98063</v>
      </c>
      <c r="I36" s="5" t="n">
        <v>0</v>
      </c>
      <c r="J36" s="5" t="n">
        <v>81</v>
      </c>
    </row>
    <row r="37">
      <c r="A37" s="4" t="inlineStr">
        <is>
          <t>Beginning balance (in shares) at Mar. 31, 2020</t>
        </is>
      </c>
      <c r="C37" s="5" t="n">
        <v>541263</v>
      </c>
      <c r="D37" s="5" t="n">
        <v>237939</v>
      </c>
      <c r="E37" s="5" t="n">
        <v>108728</v>
      </c>
    </row>
    <row r="38">
      <c r="A38" s="4" t="inlineStr">
        <is>
          <t>Beginning balance at Mar. 31, 2020</t>
        </is>
      </c>
      <c r="B38" s="5" t="n">
        <v>869602</v>
      </c>
      <c r="C38" s="6" t="n">
        <v>546972</v>
      </c>
      <c r="D38" s="6" t="n">
        <v>219139</v>
      </c>
      <c r="E38" s="6" t="n">
        <v>103593</v>
      </c>
      <c r="I38" s="5" t="n">
        <v>0</v>
      </c>
      <c r="J38" s="5" t="n">
        <v>-102</v>
      </c>
    </row>
    <row r="39">
      <c r="A39" s="4" t="inlineStr">
        <is>
          <t>Redeemable Class B unit accretion</t>
        </is>
      </c>
      <c r="B39" s="5" t="n">
        <v>-15000</v>
      </c>
    </row>
    <row r="40">
      <c r="A40" s="4" t="inlineStr">
        <is>
          <t>Foreign currency translation adjustment</t>
        </is>
      </c>
      <c r="B40" s="5" t="n">
        <v>183</v>
      </c>
      <c r="J40" s="5" t="n">
        <v>183</v>
      </c>
    </row>
    <row r="41">
      <c r="A41" s="4" t="inlineStr">
        <is>
          <t>Issuance of Senior Preferred Earnout Units, Units</t>
        </is>
      </c>
      <c r="F41" s="5" t="n">
        <v>100000</v>
      </c>
    </row>
    <row r="42">
      <c r="A42" s="4" t="inlineStr">
        <is>
          <t>Issuance of Senior Preferred Earnout Units, Value</t>
        </is>
      </c>
      <c r="B42" s="5" t="n">
        <v>100000</v>
      </c>
      <c r="F42" s="6" t="n">
        <v>100000</v>
      </c>
    </row>
    <row r="43">
      <c r="A43" s="4" t="inlineStr">
        <is>
          <t>Issuance of Common Earnout Units, Units</t>
        </is>
      </c>
      <c r="D43" s="5" t="n">
        <v>113407</v>
      </c>
      <c r="E43" s="5" t="n">
        <v>48645</v>
      </c>
    </row>
    <row r="44">
      <c r="A44" s="4" t="inlineStr">
        <is>
          <t>Issuance of Common Earnout Units, Value</t>
        </is>
      </c>
      <c r="B44" s="5" t="n">
        <v>100000</v>
      </c>
      <c r="D44" s="6" t="n">
        <v>69982</v>
      </c>
      <c r="E44" s="6" t="n">
        <v>30018</v>
      </c>
    </row>
    <row r="45">
      <c r="A45" s="4" t="inlineStr">
        <is>
          <t>Share-based compensation expense</t>
        </is>
      </c>
      <c r="B45" s="5" t="n">
        <v>597</v>
      </c>
      <c r="C45" s="5" t="n">
        <v>281</v>
      </c>
      <c r="D45" s="5" t="n">
        <v>182</v>
      </c>
      <c r="E45" s="5" t="n">
        <v>82</v>
      </c>
      <c r="F45" s="5" t="n">
        <v>52</v>
      </c>
    </row>
    <row r="46">
      <c r="A46" s="4" t="inlineStr">
        <is>
          <t>Net income (loss)</t>
        </is>
      </c>
      <c r="B46" s="5" t="n">
        <v>-22867</v>
      </c>
      <c r="C46" s="6" t="n">
        <v>-10764</v>
      </c>
      <c r="D46" s="6" t="n">
        <v>-6986</v>
      </c>
      <c r="E46" s="6" t="n">
        <v>-3129</v>
      </c>
      <c r="F46" s="6" t="n">
        <v>-1988</v>
      </c>
    </row>
    <row r="47">
      <c r="A47" s="4" t="inlineStr">
        <is>
          <t>Ending balance (in shares) at Jun. 30, 2020</t>
        </is>
      </c>
      <c r="C47" s="5" t="n">
        <v>541263</v>
      </c>
      <c r="D47" s="5" t="n">
        <v>351346</v>
      </c>
      <c r="E47" s="5" t="n">
        <v>157373</v>
      </c>
      <c r="F47" s="5" t="n">
        <v>100000</v>
      </c>
    </row>
    <row r="48">
      <c r="A48" s="4" t="inlineStr">
        <is>
          <t>Ending balance at Jun. 30, 2020</t>
        </is>
      </c>
      <c r="B48" s="6" t="n">
        <v>1047513</v>
      </c>
      <c r="C48" s="6" t="n">
        <v>536489</v>
      </c>
      <c r="D48" s="6" t="n">
        <v>282317</v>
      </c>
      <c r="E48" s="6" t="n">
        <v>130563</v>
      </c>
      <c r="F48" s="6" t="n">
        <v>98063</v>
      </c>
      <c r="I48" s="6" t="n">
        <v>0</v>
      </c>
      <c r="J48" s="6" t="n">
        <v>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GOHealth LLC [Member] - USD ($) $ in Thousands</t>
        </is>
      </c>
      <c r="B1" s="2" t="inlineStr">
        <is>
          <t>6 Months Ended</t>
        </is>
      </c>
    </row>
    <row r="2">
      <c r="B2" s="2" t="inlineStr">
        <is>
          <t>Jun. 30, 2020</t>
        </is>
      </c>
      <c r="C2" s="2" t="inlineStr">
        <is>
          <t>Jun. 30, 2019</t>
        </is>
      </c>
    </row>
    <row r="3">
      <c r="A3" s="4" t="inlineStr">
        <is>
          <t>Financial Designation</t>
        </is>
      </c>
      <c r="C3" s="4" t="inlineStr">
        <is>
          <t>Predecessor</t>
        </is>
      </c>
    </row>
    <row r="4">
      <c r="A4" s="3" t="inlineStr">
        <is>
          <t>Operating activities:</t>
        </is>
      </c>
    </row>
    <row r="5">
      <c r="A5" s="4" t="inlineStr">
        <is>
          <t>Net (loss) income</t>
        </is>
      </c>
      <c r="B5" s="6" t="n">
        <v>-23804</v>
      </c>
      <c r="C5" s="6" t="n">
        <v>20278</v>
      </c>
    </row>
    <row r="6">
      <c r="A6" s="3" t="inlineStr">
        <is>
          <t>Adjustments to reconcile net (loss) income to net cash (used in) provided by operating activities:</t>
        </is>
      </c>
    </row>
    <row r="7">
      <c r="A7" s="4" t="inlineStr">
        <is>
          <t>Share-based compensation</t>
        </is>
      </c>
      <c r="B7" s="5" t="n">
        <v>1077</v>
      </c>
    </row>
    <row r="8">
      <c r="A8" s="4" t="inlineStr">
        <is>
          <t>Depreciation and amortization</t>
        </is>
      </c>
      <c r="B8" s="5" t="n">
        <v>1636</v>
      </c>
      <c r="C8" s="5" t="n">
        <v>3043</v>
      </c>
    </row>
    <row r="9">
      <c r="A9" s="4" t="inlineStr">
        <is>
          <t>Amortization of intangible assets</t>
        </is>
      </c>
      <c r="B9" s="5" t="n">
        <v>47029</v>
      </c>
    </row>
    <row r="10">
      <c r="A10" s="4" t="inlineStr">
        <is>
          <t>Amortization of debt discount and issuance costs</t>
        </is>
      </c>
      <c r="B10" s="5" t="n">
        <v>1058</v>
      </c>
    </row>
    <row r="11">
      <c r="A11" s="4" t="inlineStr">
        <is>
          <t>Change in fair value of contingent consideration</t>
        </is>
      </c>
      <c r="B11" s="5" t="n">
        <v>19700</v>
      </c>
    </row>
    <row r="12">
      <c r="A12" s="4" t="inlineStr">
        <is>
          <t>Other non-cash items</t>
        </is>
      </c>
      <c r="B12" s="5" t="n">
        <v>-458</v>
      </c>
      <c r="C12" s="5" t="n">
        <v>808</v>
      </c>
    </row>
    <row r="13">
      <c r="A13" s="3" t="inlineStr">
        <is>
          <t>Changes in assets and liabilities:</t>
        </is>
      </c>
    </row>
    <row r="14">
      <c r="A14" s="4" t="inlineStr">
        <is>
          <t>Accounts receivable</t>
        </is>
      </c>
      <c r="B14" s="5" t="n">
        <v>15506</v>
      </c>
      <c r="C14" s="5" t="n">
        <v>860</v>
      </c>
    </row>
    <row r="15">
      <c r="A15" s="4" t="inlineStr">
        <is>
          <t>Commissions receivable</t>
        </is>
      </c>
      <c r="B15" s="5" t="n">
        <v>-58709</v>
      </c>
      <c r="C15" s="5" t="n">
        <v>-33885</v>
      </c>
    </row>
    <row r="16">
      <c r="A16" s="4" t="inlineStr">
        <is>
          <t>Prepaid expenses and other assets</t>
        </is>
      </c>
      <c r="B16" s="5" t="n">
        <v>-1329</v>
      </c>
      <c r="C16" s="5" t="n">
        <v>1276</v>
      </c>
    </row>
    <row r="17">
      <c r="A17" s="4" t="inlineStr">
        <is>
          <t>Accounts payable</t>
        </is>
      </c>
      <c r="B17" s="5" t="n">
        <v>-3467</v>
      </c>
      <c r="C17" s="5" t="n">
        <v>-3496</v>
      </c>
    </row>
    <row r="18">
      <c r="A18" s="4" t="inlineStr">
        <is>
          <t>Accrued liabilities</t>
        </is>
      </c>
      <c r="B18" s="5" t="n">
        <v>-7641</v>
      </c>
      <c r="C18" s="5" t="n">
        <v>-1792</v>
      </c>
    </row>
    <row r="19">
      <c r="A19" s="4" t="inlineStr">
        <is>
          <t>Deferred revenue</t>
        </is>
      </c>
      <c r="B19" s="5" t="n">
        <v>-14171</v>
      </c>
      <c r="C19" s="5" t="n">
        <v>12210</v>
      </c>
    </row>
    <row r="20">
      <c r="A20" s="4" t="inlineStr">
        <is>
          <t>Commissions payable</t>
        </is>
      </c>
      <c r="B20" s="5" t="n">
        <v>18135</v>
      </c>
      <c r="C20" s="5" t="n">
        <v>12377</v>
      </c>
    </row>
    <row r="21">
      <c r="A21" s="4" t="inlineStr">
        <is>
          <t>Other liabilities</t>
        </is>
      </c>
      <c r="B21" s="5" t="n">
        <v>1269</v>
      </c>
      <c r="C21" s="5" t="n">
        <v>1300</v>
      </c>
    </row>
    <row r="22">
      <c r="A22" s="4" t="inlineStr">
        <is>
          <t>Net cash (used in) provided by operating activities</t>
        </is>
      </c>
      <c r="B22" s="5" t="n">
        <v>-4169</v>
      </c>
      <c r="C22" s="5" t="n">
        <v>12979</v>
      </c>
    </row>
    <row r="23">
      <c r="A23" s="3" t="inlineStr">
        <is>
          <t>Investing activities:</t>
        </is>
      </c>
    </row>
    <row r="24">
      <c r="A24" s="4" t="inlineStr">
        <is>
          <t>Purchases of property, equipment and software</t>
        </is>
      </c>
      <c r="B24" s="5" t="n">
        <v>-7764</v>
      </c>
      <c r="C24" s="5" t="n">
        <v>-4783</v>
      </c>
    </row>
    <row r="25">
      <c r="A25" s="4" t="inlineStr">
        <is>
          <t>Net cash used in investing activities</t>
        </is>
      </c>
      <c r="B25" s="5" t="n">
        <v>-7764</v>
      </c>
      <c r="C25" s="5" t="n">
        <v>-4783</v>
      </c>
    </row>
    <row r="26">
      <c r="A26" s="3" t="inlineStr">
        <is>
          <t>Financing activities:</t>
        </is>
      </c>
    </row>
    <row r="27">
      <c r="A27" s="4" t="inlineStr">
        <is>
          <t>Borrowings under term loans</t>
        </is>
      </c>
      <c r="B27" s="5" t="n">
        <v>117000</v>
      </c>
    </row>
    <row r="28">
      <c r="A28" s="4" t="inlineStr">
        <is>
          <t>Principal payments under term loans</t>
        </is>
      </c>
      <c r="B28" s="5" t="n">
        <v>-1793</v>
      </c>
    </row>
    <row r="29">
      <c r="A29" s="4" t="inlineStr">
        <is>
          <t>Payment of deferred offering costs</t>
        </is>
      </c>
      <c r="B29" s="5" t="n">
        <v>-874</v>
      </c>
    </row>
    <row r="30">
      <c r="A30" s="4" t="inlineStr">
        <is>
          <t>Principal payments under capital lease obligations</t>
        </is>
      </c>
      <c r="B30" s="5" t="n">
        <v>-144</v>
      </c>
    </row>
    <row r="31">
      <c r="A31" s="4" t="inlineStr">
        <is>
          <t>Borrowings under revolving credit facilities</t>
        </is>
      </c>
      <c r="B31" s="5" t="n">
        <v>0</v>
      </c>
      <c r="C31" s="5" t="n">
        <v>42967</v>
      </c>
    </row>
    <row r="32">
      <c r="A32" s="4" t="inlineStr">
        <is>
          <t>Payments under revolving credit facilities</t>
        </is>
      </c>
      <c r="B32" s="5" t="n">
        <v>0</v>
      </c>
      <c r="C32" s="5" t="n">
        <v>-47823</v>
      </c>
    </row>
    <row r="33">
      <c r="A33" s="4" t="inlineStr">
        <is>
          <t>Debt issuance cost payments</t>
        </is>
      </c>
      <c r="B33" s="5" t="n">
        <v>-6289</v>
      </c>
    </row>
    <row r="34">
      <c r="A34" s="4" t="inlineStr">
        <is>
          <t>Proceeds received upon issuance of common units</t>
        </is>
      </c>
      <c r="B34" s="5" t="n">
        <v>10000</v>
      </c>
    </row>
    <row r="35">
      <c r="A35" s="4" t="inlineStr">
        <is>
          <t>Net cash provided by (used in) financing activities</t>
        </is>
      </c>
      <c r="B35" s="5" t="n">
        <v>117900</v>
      </c>
      <c r="C35" s="5" t="n">
        <v>-4856</v>
      </c>
    </row>
    <row r="36">
      <c r="A36" s="4" t="inlineStr">
        <is>
          <t>Effect of exchange rate changes on cash</t>
        </is>
      </c>
      <c r="B36" s="5" t="n">
        <v>98</v>
      </c>
      <c r="C36" s="5" t="n">
        <v>-53</v>
      </c>
    </row>
    <row r="37">
      <c r="A37" s="4" t="inlineStr">
        <is>
          <t>Increase in cash and cash equivalents</t>
        </is>
      </c>
      <c r="B37" s="5" t="n">
        <v>106065</v>
      </c>
      <c r="C37" s="5" t="n">
        <v>3287</v>
      </c>
    </row>
    <row r="38">
      <c r="A38" s="4" t="inlineStr">
        <is>
          <t>Cash and cash equivalents at beginning of period</t>
        </is>
      </c>
      <c r="B38" s="5" t="n">
        <v>12276</v>
      </c>
      <c r="C38" s="5" t="n">
        <v>505</v>
      </c>
    </row>
    <row r="39">
      <c r="A39" s="4" t="inlineStr">
        <is>
          <t>Cash and cash equivalents at end of period</t>
        </is>
      </c>
      <c r="B39" s="5" t="n">
        <v>118341</v>
      </c>
      <c r="C39" s="5" t="n">
        <v>3792</v>
      </c>
    </row>
    <row r="40">
      <c r="A40" s="3" t="inlineStr">
        <is>
          <t>Non-cash investing and financing activities:</t>
        </is>
      </c>
    </row>
    <row r="41">
      <c r="A41" s="4" t="inlineStr">
        <is>
          <t>Purchases of property, equipment and software included in accounts payable</t>
        </is>
      </c>
      <c r="B41" s="5" t="n">
        <v>798</v>
      </c>
      <c r="C41" s="5" t="n">
        <v>26</v>
      </c>
    </row>
    <row r="42">
      <c r="A42" s="4" t="inlineStr">
        <is>
          <t>Purchases of property, equipment and software under capital leases</t>
        </is>
      </c>
      <c r="C42" s="6" t="n">
        <v>654</v>
      </c>
    </row>
    <row r="43">
      <c r="A43" s="4" t="inlineStr">
        <is>
          <t>Senior Preferred Earnout Stock [Member]</t>
        </is>
      </c>
    </row>
    <row r="44">
      <c r="A44" s="3" t="inlineStr">
        <is>
          <t>Non-cash investing and financing activities:</t>
        </is>
      </c>
    </row>
    <row r="45">
      <c r="A45" s="4" t="inlineStr">
        <is>
          <t>Issuance of senior preferred earnout units to settle contingent consideration liability</t>
        </is>
      </c>
      <c r="B45" s="5" t="n">
        <v>100000</v>
      </c>
    </row>
    <row r="46">
      <c r="A46" s="4" t="inlineStr">
        <is>
          <t>Common Earnout Stock [Member]</t>
        </is>
      </c>
    </row>
    <row r="47">
      <c r="A47" s="3" t="inlineStr">
        <is>
          <t>Non-cash investing and financing activities:</t>
        </is>
      </c>
    </row>
    <row r="48">
      <c r="A48" s="4" t="inlineStr">
        <is>
          <t>Issuance of senior preferred earnout units to settle contingent consideration liability</t>
        </is>
      </c>
      <c r="B48" s="6" t="n">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Accounting Policies [Abstract]</t>
        </is>
      </c>
    </row>
    <row r="4">
      <c r="A4" s="4" t="inlineStr">
        <is>
          <t>Organization and Basis of Presentation</t>
        </is>
      </c>
      <c r="B4" s="4" t="inlineStr">
        <is>
          <t xml:space="preserve">1. ORGANIZATION AND BASIS OF PRESENTATION Organization GoHealth, Inc. (the “Company”) was incorporated in Delaware on March 27, 2020 for the purpose of facilitating an initial public offering of its Class A common stock and other related transactions in order to carry on the business of GoHealth Holdings, LLC (formerly known as Blizzard Parent, LLC), a Delaware limited liability company, and its wholly owned subsidiaries (collectively, “GHH, LLC”). As described in more detail in Note 4, “Subsequent Events,” on July 17, 2020, the Company completed its initial public offering of 43,500,000 shares of its Class A common stock at a public offering price of $21.00 per share (“the IPO”), receiving approximately $852.0 million Subsequent to the IPO and pursuant to a reorganization into a holding company structure, the Company became a holding company and its principal asset is a controlling equity interest in GHH, LLC. As the sole managing member of GHH, LLC, the Company operates and controls all of the business and affairs of GHH, LLC, and through GHH, LLC and its subsidiaries, conduct its business. Basis of Presentation The accompanying balance sheets are presented in accordance with accounting principles generally accepted in the United States. Separate statements of income, comprehensive income, changes in stockholder’s equity and cash flows have not been presented because the Company has not engaged in any activities except in connection with its 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0</t>
        </is>
      </c>
    </row>
    <row r="3">
      <c r="A3" s="4" t="inlineStr">
        <is>
          <t>Summary of Business and Significant Accounting Policies</t>
        </is>
      </c>
      <c r="B3" s="4" t="inlineStr">
        <is>
          <t xml:space="preserve">2. SUMMARY OF SIGNIFICANT ACCOUNTING POLICIES Cash All cash as of the balance sheet date was cash on hand held in deposit, and is carried at fair value, which approximates carrying value. Income Taxes The Company is treated as a subchapter C corporation, and therefore, is subject to both federal and state income taxes. GHH, LLC continues to be recognized as a limited liability company, a pass-through entity for income tax purposes. </t>
        </is>
      </c>
    </row>
    <row r="4">
      <c r="A4" s="4" t="inlineStr">
        <is>
          <t>GOHealth LLC [Member]</t>
        </is>
      </c>
    </row>
    <row r="5">
      <c r="A5" s="4" t="inlineStr">
        <is>
          <t>Summary of Business and Significant Accounting Policies</t>
        </is>
      </c>
      <c r="B5" s="4" t="inlineStr">
        <is>
          <t>1. DESCRIPTION OF BUSINESS AND SIGNIFICANT ACCOUNTING POLICIES Description of Business GoHealth Holdings, LLC (formerly known as Blizzard Parent, LLC), a Delaware limited liability company, and its wholly owned subsidiaries (collectively, the “Company” or “GHH, LLC”) is a leading health insurance marketplace whose mission is to improve healthcare in America. The Company works with insurance carriers to provide solutions to efficiently enroll individuals in health insurance plans. The Company’s proprietary technology platform leverages modern machine-learning algorithms powered by nearly two decades of insurance purchasing behavior to reimagine the optimal process for helping individuals find the best health insurance plan for their specific needs. The Company’s insurance agents leverage the power of its vertically integrated customer acquisition platform to enroll members in Medicare and individual and family plans. Certain of the Company’s operations do business as GoHealth, LLC (“GoHealth”), a wholly owned subsidiary of the Company that was founded in 2001. GoHealth, Inc. was incorporated in Delaware on March 27, 2020 for the purpose of facilitating an initial public offering and other related transactions in order to carry on GHH, LLC’s business. On July 17, 2020, GoHealth, Inc. completed an initial public offering of 43,500,000 shares of its Class A common stock at a public offering price of $21.00 per share (“the IPO”), receiving approximately $852.0 million in net proceeds, after deducting the underwriting discount and estimated offering expenses, which were used to purchase 38,679,685 newly-issued LLC interests from GHH, LLC at a price per unit equal to the initial public offering price per share of Class A common stock in the IPO, less the underwriting discount and estimated offering expenses. Pursuant to a reorganization into a holding company structure, GoHealth, Inc. is a holding company and its principal asset is a controlling equity interest in GHH, LLC. As the sole managing member of GHH, LLC, GoHealth Inc. operates and controls all of the business and affairs of GHH, LLC, and through GHH, LLC and its subsidiaries, conduct its business. Basis of Presentation and Significant Accounting Policies GHH, LLC is a holding company with no operating assets or operations and was formed to acquire a 100% equity interest in Norvax, LLC (“Norvax”). On May 6, 2020, Blizzard Parent, LLC changed its name to GoHealth Holdings, LLC. GHH, LLC owns 100% of Blizzard Midco, LLC, which owns 100% of Norvax. For all of the periods reported in these condensed consolidated financial statements, GHH, LLC has not and does not have any material operations on a standalone basis, and all of the operations of the Company are carried out by Norvax. On August 15, 2019, GHH, LLC entered a series of arrangements to acquire 100% of the equity interest in Norvax. On September 13, 2019, Blizzard Merger Sub LLC, a transitory merger company of Blizzard Midco, LLC, merged into Norvax, with Norvax continuing as the surviving limited liability company and the Company’s operating entity (the “Acquisition”). As a result of the Acquisition, which is discussed further in Note 2 – Acquisition The accompanying condensed consolidated financial statements have been prepared in accordance with U.S. generally accepted accounting principles (“U.S. GAAP”) for interim financial information, but do not include all information and footnote disclosures required under U.S. GAAP for annual financial statements. In the opinion of management, the interim condensed consolidated financial statements include all adjustments, consisting only of normal recurring adjustments, necessary for the fair presentation of the Company’s financial position, results of operations and cash flows as of the dates and for the periods presented. All intercompany transactions and balances are eliminated in consolidation. These interim financial statements should be read in conjunction with the Company’s audited consolidated financial statements and notes thereto included in the prospectus dated July 14, 2020, filed with the Securities and Exchange Commission (“SEC”) in accordance with Rule 424(b) of the Securities Act of 1933, as amended, on July 16, 2020. Interim results are not necessarily indicative of results for the full fiscal year due to seasonality and other factors. Use of Estimates The preparation of the condensed consolidated financial statements in conformity with U.S. GAAP requires management to make estimates, judgments, and assumptions that affect the reported amounts of assets and liabilities at the date of the condensed consolidated financial statements, and the reported amounts of revenues and expenses during the reporting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re have been no material changes to the Company’s significant accounting policies as discussed in the notes to the Company’s audited consolidated financial statements as of and for the year ended December 31, 2019. Cash and Cash Equivalents The Company considers all investments with an original maturity of 90 days or less from the date of purchase to be cash equivalents. Cash includes all deposits in banks. The Company maintains its cash balances at financial institutions in the United States and Europe. Cash accounts in the United States are insured by the Federal Deposit Insurance Corporation (“FDIC”) up to $250,000. As of June 30, 2020 and December 31, 2019, the Company’s cash balances in the United States exceeded the FDIC-insured limits by $117.7 million and $11.9 million, respectively. The Company also has an immaterial amount of cash held in Europe to fund its Slovakian operations. The Company does not believe it is exposed to any significant risk with respect to cash balances. Concentration of Credit Risk The Company does not require collateral or other security in granting credit. As of June 30, 2020, three customers each represented 10% or more of the Company’s total accounts receivable and, in aggregate, represented 92%, or $8.7 million, of the Company’s total accounts receivable. As of December 31, 2019, five customers each represented 10% or more of the Company’s total accounts receivable and, in aggregate, represented 87%, or $21.2 million, of the Company’s total accounts receivable. Accounts Receivable and Allowance for Doubtful Accounts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s portfolio, along with specifically identified customer risks in establishing allowances. Accounts receivable are charged off against the allowance for doubtful accounts when it is determined the receivable is uncollectible. Commissions Receivable Commissions receivable are contract assets that represent estimated variable consideration for renewal commissions to be received from insurance carriers for performance obligations that have been satisfied. The current portion of commissions receivable are future renewal commissions expected to be received within one year, while the non-current Deferred Offering Costs Deferred offering costs, primarily consisting of legal, accounting and other fees relating to the IPO, are capitalized and included in prepaid expenses and other assets in the condensed consolidated balance sheets, and will be offset against the proceeds upon the completion of the IPO in July 2020. As of June 30, 2020, the Company had capitalized $7.7 million of deferred offering costs. Revenue Recognition In May 2014, the Financial Accounting Standards Board (“FASB”) issued ASC 606, requiring an entity to recognize revenue when it transfers promised goods or services to customers in an amount that reflects the consideration to which the entity expects to be entitled to in exchange for those goods or services. The Company is compensated by the receipt of commission payments from health insurance carriers whose health insurance policies are purchased through the Company’s ecommerce platforms or customer care centers. The Company also generates revenue from non-commission The core principle of ASC 606 is to recognize revenue upon the transfer of promised goods or services to customers in an amount that reflects the consideration the entity expects to be entitled to in exchange for those goods or services. Accordingly, the Company recognizes revenue for its services in accordance with the following five steps outlined in ASC 606: • Identification of the contract, or contracts,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Payment of commissions typically commences within 60 days from the effective date. Payment terms from non-commission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 Recognition of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the promised good or service to the customer. Commission Revenue The Company recognizes commission revenue from the sale of insurance products at the point when carriers approve an insurance application produced by the Company. The Company records as commission revenue the expected amount of commissions received from the insurance carriers and any renewal commissions to be paid on such placement as long as the policyholder remains with the same insurance product. The Company defines its customer to be the health insurance carrier. The Company typically enters contractual agency relationships with health insurance carriers that are non-exclusive Compensation in the form of commissions is received from insurance carriers for the multiple types of insurance products sold by the Company on behalf of the carriers. For Medicare and non-Medicare The Company utilizes a practical expedient to estimate commission revenue for each insurance product by applying the use of a portfolio approach to group approved members by the effective month of the relevant policy (referred to as a “cohort”). This allows the Company to estimate the commissions it expects to collect for each cohort by evaluating various factors, including but not limited to, contracted commission rates, carrier mix, and expected member churn. The Company’s variable consideration includes estimated and constrained lifetime values as the “constrained LTV” for the plans. The Company’s estimate of commission revenue for each product line is based on a number of assumptions, which include, but are not limited to, estimating conversion of an approved applicant to a paying policyholder, forecasting persistency and forecasting the commission amounts likely to be received per policyholder. These assumptions are based on historical trends and incorporate management’s judgment in interpreting those trends and in applying constraints. On a quarterly basis, the Company re-estimates Other Revenue Within the Company’s Medicare and IFP and Other segments, the Company provides trained licensed agents dedicated to carrier programs that assist in producing health insurance policies, typically prior to and during the annual enrollment period. The Company is compensated for the hours incurred on the carrier program at the time hours are incurred as well as performance-based enrollment fees relating to the Company enrolling individuals into health insurance plans. The Company recognizes revenue as control transfers over the term of the contract. The Company recognizes revenue at a point in time resulting from the sale of leads to third parties and independent agents. The Company generates this revenue through the sale of leads sourced through its marketing efforts. The Company provides certain customers access to its technology platform, where it charges for the implementation and monthly access to the software. This application allows carriers the use of the Company’s e-commerce one-time Additionally, the Company earns development funds, based on delivering call volumes to certain insurance carriers. The Company recognizes revenue as control transfers over the term of the contract. Disaggregation of Revenue The table below depicts the disaggregation of revenue by product, and is consistent with how the Company evaluates its financial performance: Three Months Ended June 30, Six Months Ended June 30, Successor Predecessor Successor Predecessor 2020 2019 2020 2019 Commission revenue: Medicare Medicare Advantage $ 87,626 $ 41,035 $ 186,917 $ 72,063 Medicare Supplement 1,965 3,594 4,154 6,988 Prescription Drug Plans 425 532 995 1,047 Total Medicare 90,016 45,161 192,066 80,098 Individual and Family Plan: Fixed Indemnity 3,818 11,463 10,597 24,101 Short Term 1,524 1,006 3,302 2,060 Major Medical 52 170 238 330 Total Individual and Family Plan 5,394 12,639 14,137 26,491 Ancillary 952 1,920 2,259 4,006 Small Group 244 357 654 698 Total Commission Revenue 96,606 60,077 209,116 111,293 Other Revenue 30,451 14,434 58,951 32,308 Net Revenues $ 127,057 $ 74,511 $ 268,067 $ 143,601 For the six months ended June 30, 2020, the Company recognized $14.6 million of revenue that was deferred as of December 31, 2019. Seasonality A greater number of the Company’s Medicare-related health insurance plans are sold in its fourth quarter during the Medicare annual enrollment period when Medicare-eligible individuals are permitted to change their Medicare Advantage and Medicare Part D prescription drug coverage for the following year. As a result, the Company’s Medicare plan-related commission revenue is typically highest in the Company’s fourth quarter. The majority of the Company’s individual and family health insurance plans are sold in its fourth quarter during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 open enrollment period, unless they qualify for a special enrollment period as a result of certain qualifying events, such as losing employer-sponsored health insurance or moving to another state. As a result, the Company’s individual and family plan-related commission revenue is typically highest in the Company’s fourth quarter. Recent Accounting Pronouncements In August 2018, the FASB issued ASU 2018-13, Fair Value Measurement Disclosure Framework – Changes to the Disclosure Requirements for Fair Value Measuremen In June 2018, the FASB issued ASU 2018-07, Stock Compensation – Improvements to Nonemployee Share-Based Payment Accounting ( 2019-08, In February 2016, the FASB issued ASU 2016-02, Leases right-of-use 2020-05, Revenue from Contracts with Customers (Topic 606) and Leases (Topic 842): Effective Dates for Certain Entities 2016-02, In November 2019, the FASB issued ASU 2019-11, Financial Instruments – Credit Losses off-balance-sheet 2019-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8:13:05Z</dcterms:created>
  <dcterms:modified xmlns:dcterms="http://purl.org/dc/terms/" xmlns:xsi="http://www.w3.org/2001/XMLSchema-instance" xsi:type="dcterms:W3CDTF">2020-08-19T18:13:05Z</dcterms:modified>
</cp:coreProperties>
</file>